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Fair Value of Financial Assets" sheetId="10" state="visible" r:id="rId10"/>
    <sheet xmlns:r="http://schemas.openxmlformats.org/officeDocument/2006/relationships" name="Right of Use Asset and Lease Li" sheetId="11" state="visible" r:id="rId11"/>
    <sheet xmlns:r="http://schemas.openxmlformats.org/officeDocument/2006/relationships" name="Intangible Assets, Net"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Significant Agreements"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Income Taxes" sheetId="18" state="visible" r:id="rId18"/>
    <sheet xmlns:r="http://schemas.openxmlformats.org/officeDocument/2006/relationships" name="Retirement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rued Expenses (Tables)" sheetId="23" state="visible" r:id="rId23"/>
    <sheet xmlns:r="http://schemas.openxmlformats.org/officeDocument/2006/relationships" name="Fair Value of Financial Assets " sheetId="24" state="visible" r:id="rId24"/>
    <sheet xmlns:r="http://schemas.openxmlformats.org/officeDocument/2006/relationships" name="Right of Use Asset and Lease _2" sheetId="25" state="visible" r:id="rId25"/>
    <sheet xmlns:r="http://schemas.openxmlformats.org/officeDocument/2006/relationships" name="Intangible Assets, Net (Tables)" sheetId="26" state="visible" r:id="rId26"/>
    <sheet xmlns:r="http://schemas.openxmlformats.org/officeDocument/2006/relationships" name="Stock-based Compensation (Table" sheetId="27" state="visible" r:id="rId27"/>
    <sheet xmlns:r="http://schemas.openxmlformats.org/officeDocument/2006/relationships" name="Income Tax (Tables)" sheetId="28" state="visible" r:id="rId28"/>
    <sheet xmlns:r="http://schemas.openxmlformats.org/officeDocument/2006/relationships" name="Nature of Business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Accrued Expenses (Details)" sheetId="36" state="visible" r:id="rId36"/>
    <sheet xmlns:r="http://schemas.openxmlformats.org/officeDocument/2006/relationships" name="Fair Value of Financial Asset_2" sheetId="37" state="visible" r:id="rId37"/>
    <sheet xmlns:r="http://schemas.openxmlformats.org/officeDocument/2006/relationships" name="Fair Value of Financial Asset_3" sheetId="38" state="visible" r:id="rId38"/>
    <sheet xmlns:r="http://schemas.openxmlformats.org/officeDocument/2006/relationships" name="Fair Value of Financial Asset_4" sheetId="39" state="visible" r:id="rId39"/>
    <sheet xmlns:r="http://schemas.openxmlformats.org/officeDocument/2006/relationships" name="Right of Use Asset and Lease _3" sheetId="40" state="visible" r:id="rId40"/>
    <sheet xmlns:r="http://schemas.openxmlformats.org/officeDocument/2006/relationships" name="Right of Use Asset and Lease _4" sheetId="41" state="visible" r:id="rId41"/>
    <sheet xmlns:r="http://schemas.openxmlformats.org/officeDocument/2006/relationships" name="Intangible Assets, Net (Details" sheetId="42" state="visible" r:id="rId42"/>
    <sheet xmlns:r="http://schemas.openxmlformats.org/officeDocument/2006/relationships" name="Common Stock (Details)" sheetId="43" state="visible" r:id="rId43"/>
    <sheet xmlns:r="http://schemas.openxmlformats.org/officeDocument/2006/relationships" name="Stock-based Compensation - 2017" sheetId="44" state="visible" r:id="rId44"/>
    <sheet xmlns:r="http://schemas.openxmlformats.org/officeDocument/2006/relationships" name="Stock-based Compensation - Comm" sheetId="45" state="visible" r:id="rId45"/>
    <sheet xmlns:r="http://schemas.openxmlformats.org/officeDocument/2006/relationships" name="Stock-based Compensation - RSU " sheetId="46" state="visible" r:id="rId46"/>
    <sheet xmlns:r="http://schemas.openxmlformats.org/officeDocument/2006/relationships" name="Stock-based Compensation - Comp" sheetId="47" state="visible" r:id="rId47"/>
    <sheet xmlns:r="http://schemas.openxmlformats.org/officeDocument/2006/relationships" name="Significant Agreements (Details" sheetId="48" state="visible" r:id="rId48"/>
    <sheet xmlns:r="http://schemas.openxmlformats.org/officeDocument/2006/relationships" name="Commitments and Contingencies (" sheetId="49" state="visible" r:id="rId49"/>
    <sheet xmlns:r="http://schemas.openxmlformats.org/officeDocument/2006/relationships" name="Related-Party Transactions (Det" sheetId="50" state="visible" r:id="rId50"/>
    <sheet xmlns:r="http://schemas.openxmlformats.org/officeDocument/2006/relationships" name="Income Tax - Reconciliation of " sheetId="51" state="visible" r:id="rId51"/>
    <sheet xmlns:r="http://schemas.openxmlformats.org/officeDocument/2006/relationships" name="Income Tax - Deferred tax asset" sheetId="52" state="visible" r:id="rId52"/>
    <sheet xmlns:r="http://schemas.openxmlformats.org/officeDocument/2006/relationships" name="Income Tax - Operating loss car" sheetId="53" state="visible" r:id="rId53"/>
    <sheet xmlns:r="http://schemas.openxmlformats.org/officeDocument/2006/relationships" name="Retirement Plan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2,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8223</t>
        </is>
      </c>
    </row>
    <row r="9">
      <c r="A9" s="4" t="inlineStr">
        <is>
          <t>Entity Registrant Name</t>
        </is>
      </c>
      <c r="B9" s="4" t="inlineStr">
        <is>
          <t>RHYTHM PHARMACEUTICALS, INC.</t>
        </is>
      </c>
    </row>
    <row r="10">
      <c r="A10" s="4" t="inlineStr">
        <is>
          <t>Entity Incorporation, State or Country Code</t>
        </is>
      </c>
      <c r="B10" s="4" t="inlineStr">
        <is>
          <t>DE</t>
        </is>
      </c>
    </row>
    <row r="11">
      <c r="A11" s="4" t="inlineStr">
        <is>
          <t>Entity Tax Identification Number</t>
        </is>
      </c>
      <c r="B11" s="4" t="inlineStr">
        <is>
          <t>46-2159271</t>
        </is>
      </c>
    </row>
    <row r="12">
      <c r="A12" s="4" t="inlineStr">
        <is>
          <t>Entity Address, Address Line One</t>
        </is>
      </c>
      <c r="B12" s="4" t="inlineStr">
        <is>
          <t>222 Berkeley Street</t>
        </is>
      </c>
    </row>
    <row r="13">
      <c r="A13" s="4" t="inlineStr">
        <is>
          <t>Entity Address, Address Line Two</t>
        </is>
      </c>
      <c r="B13" s="4" t="inlineStr">
        <is>
          <t>12th Floor</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6</t>
        </is>
      </c>
    </row>
    <row r="17">
      <c r="A17" s="4" t="inlineStr">
        <is>
          <t>City Area Code</t>
        </is>
      </c>
      <c r="B17" s="4" t="inlineStr">
        <is>
          <t>857</t>
        </is>
      </c>
    </row>
    <row r="18">
      <c r="A18" s="4" t="inlineStr">
        <is>
          <t>Local Phone Number</t>
        </is>
      </c>
      <c r="B18" s="4" t="inlineStr">
        <is>
          <t>264-4280</t>
        </is>
      </c>
    </row>
    <row r="19">
      <c r="A19" s="4" t="inlineStr">
        <is>
          <t>Title of 12(b) Security</t>
        </is>
      </c>
      <c r="B19" s="4" t="inlineStr">
        <is>
          <t>Common Stock, $0.001 par value per share</t>
        </is>
      </c>
    </row>
    <row r="20">
      <c r="A20" s="4" t="inlineStr">
        <is>
          <t>Trading Symbol</t>
        </is>
      </c>
      <c r="B20" s="4" t="inlineStr">
        <is>
          <t>RYTM</t>
        </is>
      </c>
    </row>
    <row r="21">
      <c r="A21" s="4" t="inlineStr">
        <is>
          <t>Security Exchange Name</t>
        </is>
      </c>
      <c r="B21" s="4" t="inlineStr">
        <is>
          <t>NASDAQ</t>
        </is>
      </c>
    </row>
    <row r="22">
      <c r="A22" s="4" t="inlineStr">
        <is>
          <t>Entity Well-known Seasoned Issuer</t>
        </is>
      </c>
      <c r="B22" s="4" t="inlineStr">
        <is>
          <t>No</t>
        </is>
      </c>
    </row>
    <row r="23">
      <c r="A23" s="4" t="inlineStr">
        <is>
          <t>Entity Current Reporting Status</t>
        </is>
      </c>
      <c r="B23" s="4" t="inlineStr">
        <is>
          <t>Yes</t>
        </is>
      </c>
    </row>
    <row r="24">
      <c r="A24" s="4" t="inlineStr">
        <is>
          <t>Entity Voluntary Filers</t>
        </is>
      </c>
      <c r="B24" s="4" t="inlineStr">
        <is>
          <t>No</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84.4</v>
      </c>
    </row>
    <row r="32">
      <c r="A32" s="4" t="inlineStr">
        <is>
          <t>Entity Common Stock, Shares Outstanding</t>
        </is>
      </c>
      <c r="C32" s="6" t="n">
        <v>50329713</v>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649904</t>
        </is>
      </c>
    </row>
    <row r="37">
      <c r="A37" s="4" t="inlineStr">
        <is>
          <t>Amendment Flag</t>
        </is>
      </c>
      <c r="B37" s="4" t="inlineStr">
        <is>
          <t>false</t>
        </is>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of Financial Assets</t>
        </is>
      </c>
      <c r="B1" s="2" t="inlineStr">
        <is>
          <t>12 Months Ended</t>
        </is>
      </c>
    </row>
    <row r="2">
      <c r="B2" s="2" t="inlineStr">
        <is>
          <t>Dec. 31, 2021</t>
        </is>
      </c>
    </row>
    <row r="3">
      <c r="A3" s="3" t="inlineStr">
        <is>
          <t>Fair Value of Financial Assets</t>
        </is>
      </c>
    </row>
    <row r="4">
      <c r="A4" s="4" t="inlineStr">
        <is>
          <t>Fair Value of Financial Assets</t>
        </is>
      </c>
      <c r="B4" s="4" t="inlineStr">
        <is>
          <t>4. Fair Value of Financial Assets As of December 31, 2021 and 2020, the carrying amount of cash and cash equivalents and short-term investments was $294,855 and $172,792, respectively, which approximates fair value. Cash and cash equivalents and short-term investments includes investments in U.S. treasury securities and money market funds that invest in U.S. government securities that are valued using quoted market prices. Accordingly, money market funds and government funds are categorized as Level 1. The financial assets valued based on Level 2 inputs consist of corporate debt securities and commercial paper, which consist of investments in highly-rated investment-grade corporations. The following tables present information about the Company's financial assets measured at fair value on a recurring basis and indicate the level of the fair value hierarchy utilized to determine such fair values: ​ ​ ​ ​ ​ ​ ​ ​ ​ ​ ​ ​ ​ ​ ​ ​ Fair value Measurements as of ​ ​ December 31, 2021 using: ​ Level 1 Level 2 Level 3 Total Assets: ​ ​ ​ ​ ​ ​ ​ ​ ​ ​ ​ ​ Cash Equivalents: ​ ​ ​ ​ Commercial Paper ​ $ — ​ $ — ​ $ — ​ $ — Money Market Funds ​ ​ 48,297 ​ ​ — ​ ​ — ​ ​ 48,297 Marketable Securities: ​ ​ ​ ​ Corporate Debt Securities and Commercial Paper ​ ​ — ​ ​ 235,607 ​ ​ — ​ ​ 235,607 Total ​ $ 48,297 ​ $ 235,607 ​ $ — ​ $ 283,904 ​ ​ ​ ​ ​ ​ ​ ​ ​ ​ ​ ​ ​ ​ ​ ​ Fair value Measurements as of ​ ​ December 31, 2020 using: ​ Level 1 Level 2 Level 3 Total Assets: ​ ​ ​ ​ ​ ​ ​ ​ ​ ​ ​ ​ Cash Equivalents: ​ ​ ​ ​ Corporate Debt Securities and Commercial Paper ​ $ — ​ $ 36,242 ​ $ — ​ $ 36,242 Money Market Funds ​ 63,182 ​ — ​ — ​ 63,182 Marketable Securities: ​ ​ ​ ​ Corporate Debt Securities and Commercial Paper ​ ​ — ​ ​ 71,938 ​ ​ — ​ ​ 71,938 Total ​ $ 63,182 ​ $ 108,180 ​ $ — ​ $ 171,362 ​ Marketable Securities The following tables summarize the Company's marketable securities: ​ ​ ​ ​ ​ ​ ​ ​ ​ ​ ​ ​ ​ ​ ​ ​ December 31, 2021 ​ ​ ​ ​ ​ Gross ​ Gross ​ ​ ​ ​ ​ Amortized ​ Unrealized ​ Unrealized ​ Fair ​ Cost Gains Losses Value Assets ​ ​ ​ ​ ​ ​ ​ ​ ​ ​ ​ ​ Corporate debt securities and commercial paper (due within 1 year) ​ $ 235,608 ​ $ 50 ​ $ (51) ​ $ 235,607 ​ ​ $ 235,608 ​ $ 50 ​ $ (51) ​ $ 235,607 ​ ​ ​ ​ ​ ​ ​ ​ ​ ​ ​ ​ ​ ​ ​ ​ December 31, 2020 ​ ​ ​ ​ ​ Gross ​ Gross ​ ​ ​ ​ ​ Amortized ​ Unrealized ​ Unrealized ​ Fair ​ Cost Gains Losses Value Assets ​ ​ ​ ​ ​ ​ ​ ​ ​ ​ ​ ​ Corporate debt securities and commercial paper (due within 1 year) ​ $ 71,895 ​ $ 43 ​ $ — ​ $ 71,938 ​ ​ $ 71,895 ​ $ 43 ​ $ — ​ $ 71,9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of Use Asset and Lease Liability</t>
        </is>
      </c>
      <c r="B1" s="2" t="inlineStr">
        <is>
          <t>12 Months Ended</t>
        </is>
      </c>
    </row>
    <row r="2">
      <c r="B2" s="2" t="inlineStr">
        <is>
          <t>Dec. 31, 2021</t>
        </is>
      </c>
    </row>
    <row r="3">
      <c r="A3" s="3" t="inlineStr">
        <is>
          <t>Right Of Use Asset and Lease Liability</t>
        </is>
      </c>
    </row>
    <row r="4">
      <c r="A4" s="4" t="inlineStr">
        <is>
          <t>Right Of Use Asset and Lease Liability</t>
        </is>
      </c>
      <c r="B4" s="4" t="inlineStr">
        <is>
          <t>5. Right Of Use Asset and Lease Liability The Company has a material operating lease for its head office facility and other immaterial operating leases for certain equipment. The Company’s office lease has a remaining lease term of 3.6 years. The Company measured the lease liability associated with the office lease using a discount rate of 10% at inception. The Company estimated the incremental borrowing rate for the leased asset based on a range of comparable interest rates the Company would incur to borrow an amount equal to the lease payments on a collateralized basis over a similar term in a similar economic environment. As of December 31, 2021, the Company has not entered into any lease arrangements classified as a finance lease. Under FASB ASC Topic 842, Leases Upon adoption of ASC 842, the Company elected the transition relief package, permitted within the standard, pursuant to which the Company did not reassess the classification of existing leases, whether any expired or existing contracts contain a lease, and whether existing leases have any initial direct costs. The Company also elected the practical expedient of not separating lease components from non-lease components for all leases. There was no cumulative-effective adjustment to the opening balance of retained earnings. The Company reviews all material contracts for embedded leases to determine if they have a right-of-use asset. The Company recognizes rent expense on a straight-line basis over the lease period. The depreciable life of assets and leasehold improvement are limited by the expected lease term, unless there is a transfer of title or purchase option reasonably certain of exercise. As a result of the adoption of ASC 842 on January 1, 2019, the Company recorded both an operating lease right-of-use asset of $3,265 and a lease liability of $3,636. The standard did not materially impact the consolidated statements of cash flows and had no impact on the consolidated statements of operations. The Company’s office lease includes both lease and non-lease components. Non-lease components relate to real estate taxes, insurance, operating expenses and common area maintenance, which are usually billed at actual amounts incurred proportionate to the Company’s rented square feet of the building. These non-lease components are expensed by the Company as they are incurred and are not included in the measurement of the lease liability. The Company’s corporate headquarters is located in Boston, Massachusetts. This facility houses the Company’s research, clinical, regulatory, commercial and administrative personnel. The Company’s lease agreement commenced May 2019 and has a term of six years with a five-year renewal option to extend Supplemental cash flow information related to the Company’s lease for the years ended December 31, 2021 and 2020, includes cash payments of $802 and $786, respectively used in the measurement of its operating lease liability. ​ The following table presents the maturities of the Company’s operating lease liability related to office space as of December 31, 2021, all of which is under a non-cancellable operating lease: ​ ​ ​ ​ ​ ​ Operating Lease 2022 ​ $ 818 2023 ​ 834 2024 ​ 851 2025 ​ ​ 502 Thereafter ​ — Total operating lease payments ​ ​ 3,005 Less: imputed interest ​ ​ 454 Total operating lease liability ​ $ 2,5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 xml:space="preserve">6. Intangible Assets, Net As of December 31, 2021, the Company’s definite-lived intangible assets, which totaled $4,658, resulted from the capitalization of certain milestone payments made to Ipsen Pharma, S.A.S., or Ipsen, in accordance with the terms of the Company’s license agreement with Ipsen, in As of December 31, 2021, amortization expense for the next five years and beyond is summarized as follows: ​ ​ ​ ​ ​ ​ ​ 2022 ​ $ 455 2023 ​ 455 2024 ​ ​ 455 2025 ​ ​ 455 2026 ​ ​ 455 Thereafter ​ 2,383 Total ​ $ 4,658 ​ ​ The Company began amortizing its finite-lived intangible assets in April 2021 over an 11 year period based on IMCIVREE’s expected patent exclusivity period. Amortization expense totaled $342 for the year ended December 31, 2021. Amortization expense is recorded as a component of cost of sales on the consolidated statements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7. Common Stock Common Stock On February 9, 2021 the Company completed a public offering of 5,750,000 shares of common stock at an offering price of $30.00 per share, which included the exercise in full by the underwriters of their option to purchase up to 750,000 additional shares of common stock. The Company received approximately $161,550 in net proceeds after deducting underwriting discounts, commissions and estimated offering expenses. On October 18, 2019 the Company completed a public offering of 9,324,324 shares of common stock at an offering price of $18.50 per share, which included the exercise in full by the underwriters of their option to purchase up to 1,216,216 additional shares of common stock. The Company received net proceeds of $161,352 after deducting underwriting discounts, commissions and offering expens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8. Stock-based Compensation 2017 Equity Incentive Plan The Rhythm Pharmaceuticals, Inc. 2017 Equity Incentive Plan (the “2017 Pan”) provides for the grant of incentive and non-qualified stock options, stock appreciation rights, performance units, restricted stock, restricted stock units and stock grants to employees, consultants, advisors and directors of us or our affiliates, as determined by the board of directors. The number of shares authorized under the 2017 Plan will be increased each January 1, commencing on January 1, 2018 and ending on (and including) January 1, 2027, by an amount equal to 4% of the outstanding shares of stock outstanding as of the end of the immediately preceding fiscal year. On January 1, 2022, 2021 and 2020, 2,011,343, 1,769,436 and 1,759,870 shares, respectively, were added to the 2017 Plan. Notwithstanding the foregoing, the board of directors may act prior to January 1 for a given year to provide that there will be no such January 1 increase in the number of shares authorized under the 2017 Plan for such year, or that the increase in the number of shares authorized under the 2017 Plan for such year will be a lesser number than would otherwise occur pursuant to the preceding sentence. Shares of common stock issued upon exercise of stock options are generally issued from new shares of the Company. The 2017 Plan provides that the exercise price of incentive stock options cannot be less than 100% of the fair market value of the common stock on the date of the award for participants who own less than 10% of the total combined voting power of stock of the Company, and not less than 110% for participants who own more than 10% of the Company's voting power. Awards granted under the 2017 Plan will vest over periods as determined by the Company's board of directors. For options granted to date, the exercise price equaled the fair value of the common stock as determined by the board of directors on the date of grant. As of December 31, 2021, an aggregate of 8,994,352 The Company estimates the fair value of stock option awards to employees and non-employees using the Black-Scholes option-pricing model, which requires the input of subjective assumptions, including (a) the expected volatility of the underlying common stock, (b) the expected term of the award, (c) the risk-free interest rate, and (d) expected dividends. Due to the lack of a public market for the trading of its common stock and a lack of company-specific historical and implied volatility data, the Company has based its estimate of expected volatility on the historical volatility of a group of companies in the pharmaceutical and biotechnology industries in a similar stage of development as the Company that are publicly traded. For these analyses, the Company selected companies with comparable characteristics to its own including enterprise value, risk profiles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During 2020, the Company began to estimate its volatility by using a blend of its stock price history for the length of time it has market data for its stock and the historical volatility of similar public companies for the expected term of each grant. The Company will continue to apply this process until a sufficient amount of historical information regarding the volatility of its own stock price becomes available. The Company estimated the expected life of its employee stock options using the “simplified” method, whereby, the expected life equals the average of the vesting term and the original contractual term of the option. The risk-free interest rates for periods within the expected life of the option are based on the U.S. Treasury yield curve in effect during the period the options were granted. We have elected to account for forfeitures as they occur. The grant date fair value of awards subject to service-based vesting is recognized ratably over the requisite service period, which is generally the vesting period of the respective awards. The Company's stock option awards typically vest over a service period that ranges from one During the years ended December 31, 2021, 2020 and 2019, the Company granted 1,678,230, 2,546,075 and 1,445,200 stock option awards to certain directors, employees and non-employees, respectively. Using the Black-Scholes option pricing model, the weighted-average grant date fair value relating to outstanding stock options granted under the Company’s stock option plan during the years ended December 31, 2021, 2020 and 2019 was $15.69, $13.25 and $17.19, respectively. The total intrinsic value of stock options exercised during the years ended December 31, 2021, 2020 and 2019 was $2,688, $2,661 and $3,844, respectively. The fair value of stock options granted to employees and directors was estimated at the date of grant using the Black-Scholes option pricing model with the following weighted-average assumptions: ​ ​ ​ ​ ​ ​ ​ ​ ​ ​ ​ ​ ​ Year ended ​ ​ December 31, ​ ​ 2021 ​ 2020 ​ 2019 Risk‑free interest rate ​ 0.79 % ​ 0.76 % ​ 2.40 % Expected term (in years) ​ 6.11 ​ ​ 6.08 ​ ​ 6.07 ​ Expected volatility ​ 69.80 % ​ 70.67 % ​ 66.03 % Expected dividend yield ​ — ​ ​ — ​ ​ — ​ ​ A summary of the Company's stock option activity for the year ended December 31, 2021 is as follows: ​ ​ ​ ​ ​ ​ ​ ​ ​ ​ ​ ​ ​ ​ ​ ​ ​ ​ ​ ​ ​ Weighted ‑ ​ ​ ​ ​ ​ ​ ​ ​ Weighted- ​ ​ Average ​ ​ ​ ​ ​ ​ ​ ​ ​ Average ​ ​ Remaining ​ ​ Aggregate ​ ​ ​ ​ Number of ​ Exercise ​ ​ Contractual ​ ​ Intrinsic ​ ​ ​ ​ Options ​ Price ​ ​ Term ​ ​ Value Outstanding as of December 31, 2020 5,199,235 ​ $ 21.30 ​ 7.57 ​ $ 45,233 Granted ​ ​ 1,678,230 ​ 25.24 ​ — ​ — Exercised ​ ​ (232,037) ​ 17.81 ​ — ​ 2,688 Cancelled ​ ​ (907,829) ​ 26.04 ​ — ​ — Outstanding as of December 31, 2021 5,737,599 ​ $ 21.84 ​ ​ 6.73 ​ $ 3,214 Options exercisable at December 31, 2021 2,861,174 ​ $ 20.24 ​ ​ 5.09 ​ $ 3,178 ​ ​ ​ The Company may grant Restricted Stock Units (RSUs) to employees and nonemployee directors. Each RSU represents a right to receive ​ A summary of the Company's restricted stock unit activity for the year ended December 31, 2021 is as follows: ​ ​ ​ ​ ​ ​ ​ ​ ​ ​ ​ ​ ​ ​ ​ ​ ​ ​ ​ ​ ​ ​ ​ ​ ​ ​ ​ ​ Weighted- ​ ​ ​ ​ ​ ​ Average ​ ​ ​ ​ Number of ​ Grant Date ​ ​ ​ ​ RSUs ​ Fair Value Unvested as of December 31, 2020 176,537 ​ $ 19.50 Granted ​ ​ 403,465 ​ 21.97 Vested ​ ​ (27,583) ​ 17.87 Cancelled ​ ​ (116,830) ​ 24.67 Unvested as of December 31, 2021 435,589 ​ $ 15.74 ​ As of December 31, 2021, the aggregate intrinsic value of non-vested RSUs was $4,347. In November 2021, the Company granted up to a maximum of Performance Stock Units (PSUs) to employees. Each PSU represents a right to receive share of the Company's common stock upon vesting. The performance-based stock units granted in 2021 will vest on December 31, 2023 based upon i) continued service and ii) the achievement of specific clinical development and regulatory performance events, as approved by the compensation committee. PSU awards granted are valued at the market price of the Company's common stock on the date of grant. The Company recognizes stock-based compensation expense for the fair value of these PSUs for the awards that are probable of vesting over the service period. During each financial period, management estimates the probable number of PSU’s that would vest until the ultimate achievement of the performance goal is known. At December 31, 2021, the Company estimates that 51.6 % of the PSUs granted in November 2021 will be eligible to vest. ​ A summary of the Company's performance stock unit activity for the year ended December 31, 2021 is as follows: ​ ​ ​ ​ ​ ​ ​ ​ ​ ​ ​ ​ ​ ​ ​ ​ ​ ​ ​ ​ ​ ​ ​ ​ ​ ​ ​ ​ Weighted- ​ ​ ​ ​ ​ ​ Average ​ ​ ​ ​ Number of ​ Grant Date ​ ​ ​ ​ PSUs ​ Fair Value Unvested as of December 31, 2020 — ​ $ — Granted ​ ​ 956,145 ​ 13.24 Vested ​ ​ — ​ — Cancelled ​ ​ — ​ — Unvested as of December 31, 2021 956,145 ​ $ 13.24 ​ The following table summarizes the classification of the Company's stock-based compensation expenses related to stock options, restricted stock units and the employee stock purchase plan recognized in the Company's consolidated statements of operations and comprehensive loss. ​ ​ ​ ​ ​ ​ ​ ​ ​ ​ ​ ​ ​ ​ ​ ​ ​ ​ ​ ​ ​ ​ ​ Year Ended ​ ​ December 31, ​ 2021 ​ 2020 ​ 2019 Research and development ​ $ 7,687 ​ $ 6,055 ​ $ 5,163 Selling, general, and administrative ​ 13,117 ​ 11,400 ​ 6,712 Total ​ $ 20,804 ​ $ 17,455 ​ $ 11,875 ​ Stock-based compensation expense by award type recognized during the years ended December 31, 2021, 2020 and 2019 was as follows: ​ ​ ​ ​ ​ ​ ​ ​ ​ ​ ​ ​ ​ ​ ​ ​ ​ ​ ​ ​ ​ ​ ​ Year Ended ​ ​ December 31, ​ 2021 ​ 2020 ​ 2019 Stock options ​ $ 17,988 ​ $ 15,915 ​ $ 11,667 Employees stock purchase plan ​ ​ 310 ​ ​ 180 ​ ​ 208 Restricted stock units ​ 1,924 ​ 1,360 ​ — Performance stock units ​ ​ 582 ​ ​ — ​ ​ — Total ​ $ 20,804 ​ $ 17,455 ​ $ 11,875 ​ During 2021, 2020 and 2019, there were certain awards subject to modification accounting. Per terms of separation with a former employee, the employee’s stock option awards were amended to provide for accelerated vesting and extended time to exercise vested options. As a result, the Company recognized incremental expense for the stock option awards of $141, $2,880 and $56, respectively. As of December 31, 2021, the Company has unrecognized compensation cost of $35,694 related to non-vested employee, non-employee and director stock option awards that is expected to be recognized over a weighted-average period of 2.57 years. The Company has unrecognized compensation cost of $14,838 related to non-vested employee restricted stock unit and performance stock unit awards that is expected to be recognized over a weighted-average period of 2.30 years. 2017 Employee Stock Purchase Plan The Company has a 2017 Employee Stock Purchase Plan, or the 2017 ESPP, which became effective in connection with the completion of the Company’s IPO in October 2017. As of December 31, 2021, a total of 962,942 shares of common stock were reserved for issuance under the 2017 ESPP. In addition, the number of shares authorized under the 2017 ESPP will be increased each January 1, commencing on January 1, 2019 and ending on (and including) January 1, 2027, by an amount equal to the lesser of 1% of outstanding shares as of the end of the immediately preceding fiscal year. On January 1, 2021, 2020 and 2019, zero, 439,968 and 344,107 shares, respectively, were added to the 2017 ESPP. Notwithstanding the foregoing, the board of directors may act prior to January 1 of a given year to provide that there will be no such January 1 increase in the number of shares authorized under the 2017 ESPP for such year, or that the increase in the number of shares authorized under the 2017 ESPP for such year will be a lesser number than would otherwise occur pursuant to the preceding sentence. The board of directors elected not to increase the pool on January 1, 2021. During the year ended December 31, 2021, 38,051 shares were issued under this plan. ​ The purchase price of common stock under our ESPP is equal to 85.0% of the lower of (i) the market value per share of the common stock on the first business day of an offering period or (ii) the market value per share of the common stock on the purchase date. The fair value of the discounted purchases made under our ESPP is calculated using the Black-Scholes model. The fair value of the look-back provision plus the 15.0% discount is recognized as compensation expense over the 6 month purchas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Dec. 31, 2021</t>
        </is>
      </c>
    </row>
    <row r="3">
      <c r="A3" s="3" t="inlineStr">
        <is>
          <t>Significant Agreements</t>
        </is>
      </c>
    </row>
    <row r="4">
      <c r="A4" s="4" t="inlineStr">
        <is>
          <t>Significant Agreements</t>
        </is>
      </c>
      <c r="B4" s="4" t="inlineStr">
        <is>
          <t>9. Significant Agreements License Agreements RareStone Group Ltd. In December 2021, the Company entered into an Exclusive License Agreement with RareStone Group Ltd., or the RareStone License. Pursuant to the RareStone License, we granted to RareStone an exclusive, sublicensable, royalty-bearing license under certain patent rights and know-how to develop, manufacture, commercialize and otherwise exploit any pharmaceutical product that contains setmelanotide in the diagnosis, treatment or prevention of conditions and diseases in humans in China, including mainland China, Hong Kong and Macao. RareStone has a right of first negotiation in the event that the Company chooses to grant a license to develop or commercialize the licensed product in Taiwan. The arrangement includes a license and an additional performance obligation to supply product upon the request of RareStone. According to the terms of the , RareStone has agreed to seek local approvals to commercialize IMCIVREE for the treatment of obesity and hyperphagia due to biallelic proopiomelanocortin (POMC), proprotein convertase subtilisin/kexin type 1 (PCSK1) or leptin receptor (LEPR) deficiency, as well as Bardet-Biedl and Alström syndromes. Additionally, RareStone has agreed to fund efforts to identify and enroll patients from China in the Company’s global EMANATE trial, a Phase 3, randomized, double-blind, placebo-controlled trial to evaluate setmelanotide in five independent sub-studies in patients with obesity due to a heterozygous variant of POMC/PCSK1 or LEPR; certain variants of the SRC1 gene, certain variants of the SH2B1 gene, or PCSK1 N221D deletions within the MC4R pathway. According to the terms of the , RareStone made an upfront payment to Rhythm of $7,000 and issued $5,000 in equity to the Company. Rhythm will be eligible to receive development and commercialization milestones of up to $62,500 , as well as tiered royalty payments on annual net sales of IMCIVREE. As of December 31, 2021, the Company received the upfront payment of $7,000 , however the Company has not fulfilled its obligations related to the transfer of know how related to the license, and as such, the upfront payment was recorded as a contract liability on the consolidated balance sheet as of December 31, 2021. The $5,000 of RareStone equity was issued to Rhythm subsequent to December 31, 2021. ​ Ipsen Pharma S.A.S. The Company capitalized a $5,000 commercial milestone as a finite-lived intangible asset, as a result of the first commercial sale of IMCIVREE in the U.S. during March 2021. The Company recorded milestone expenses related to this license agreement of $3,000 during the year ended December 31, 2020. The expenses were recorded as research and development expenses when the milestone criteria were met in full during 2020. There are no research and development expenses related to milestones recorded in 2021 or 2019. Camurus In January 2016, the Company entered into a license agreement with Camurus AB, or Camurus, for the use of Camurus' drug delivery technology. The contract includes a non-refundable and non-creditable signing fee of $500. The Camurus agreement also includes up to $7,750 in one-time, non-refundable development milestones achievable upon certain regulatory successes. The Company is also required to pay to Camurus, mid to mid-high single digit royalties, on a product-by-product and country-by-country basis of annual net sales, until the later of (i) 10 years after the date of first commercial sale of such product in such country; or (ii) the expiration of the last to expire valid claim of all licensed patent rights in such country covering such product. The Company is also required to pay one-time, non-refundable, non-creditable sales milestones upon the achievement of certain sales levels for such product that cannot be in excess of $57,000. Takeda In March 2018, the Company entered into a license agreement with Takeda, for the rights of a program that includes the clinical candidate RM-853, which is a GOAT inhibitor, which is currently in preclinical development for PWS. Pursuant to the license agreement the Company was required to pay a non-refundable and non-creditable signing fee, which the Company settled by issuing on April 3, 2018, 223,544 shares of common stock valued at $4,448. Under the terms of the license agreement, assuming that RM-853 is successfully developed, receives regulatory approval and is commercialized, the Company is also required to pay up to $70,000 in one-time, non-refundable development milestone payments upon the achievement of certain clinical and regulatory milestones. The Company is also required to pay up to $70,000 in one-time, non-refundable, non-creditable sales milestone payments upon the achievement of certain sales levels. The Company is also required to pay to Takeda, mid to mid-high single digit royalties (subject to certain potential reductions over time), on a product-by-product and country-by-country basis of annual net sales, of each product in such country, beginning on the first commercial sale of a product in such country, and continuing until the latest of (i) 10 years after the date of first commercial sale of such product in such country; or (ii) the expiration of the last to expire valid claim of a Takeda patents covering the composition or use of such product in such country; or (iii) the expiration of all regulatory exclusivity for such product in such country. The Company recorded the fair value of the common stock to be issued to the licensors as research and development expense, as the license does not have a future alternative use, in accordance with ASC Topic 730, Research and Develo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10. Commitments and Contingencies Legal Proceedings The Company, from time to time, may be party to various litigation arising in the ordinary course of business. The Company is not presently subject to any pending or threatened litigation that it believes, if determined adversely to the Company, individually, or taken together, would reasonably be expected to have a material adverse effect on its business or financial results. Other The Company is party to various agreements, principally relating to licensed technology, that require future payments relating to milestones that may be met in subsequent periods, or royalties on future sales of specified products. See Note 9 for discussion of these arrangements. Additionally, the Company is party to various contracts with CROs and CMOs that generally provide for termination on notice, with the exact amounts in the event of termination to be based on the timing of the termination and the terms of the agreement. Based on the Company’s current development plans as of December 31, 2021, potential payments due to third parties during the next 12 months from the filing of this Annual Report on Form 10-K are estimated be approximately $5,000 in commercial and development milestones, in connection with our license agreements. These milestones generally become due and payable upon achievement of such milestones or sales and achievement of development milestones. When the achievement of these milestones or sales have not occurred, such contingencies are not recorded in the Company’s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t>
        </is>
      </c>
    </row>
    <row r="4">
      <c r="A4" s="4" t="inlineStr">
        <is>
          <t>Related-Party Transactions</t>
        </is>
      </c>
      <c r="B4" s="4" t="inlineStr">
        <is>
          <t>11. Related-Party Transactions Amounts paid directly to consultants and vendors considered to be related parties amounted to $1,961, $3,221, and $2,489 for the years ended December 31, 2021, 2020 and 2019, respectively. Outstanding payments due to these related parties as of December 31, 2021 and 2020 were $50 and $187, respectively, and were included within accounts payable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2. Income Tax For the years ended December 31, 2021, 2020 and 2019 the Company did not have a current or deferred income tax expense or benefit as the entity has incurred losses since inception and has provided a full valuation allowance against its deferred tax assets. A reconciliation of the income tax benefit at the federal statutory tax rate to the Company's effective income tax rate is as follows: ​ ​ ​ ​ ​ ​ ​ ​ ​ ​ ​ As of ​ ​ December 31, ​ 2021 2020 2019 Statutory tax rate 21.00 % 21.00 % 21.00 % State tax, net of federal benefit 7.45 % 6.32 % 6.75 % Research and development credit 2.94 % 1.46 % 2.49 % Orphan drug credit 7.58 % 2.40 % 1.85 % Tax law change — % — % — % Stock compensation (1.05) % (0.53) % (0.10) % Investor instrument revaluation — % — % — % Other (0.47) % (0.30) % 0.20 % Change in valuation allowance (37.45) % (30.35) % (32.19) % Effective tax rate — % — % — % ​ The principal components of the Company's deferred tax assets and liabilities are as follows: ​ ​ ​ ​ ​ ​ ​ ​ ​ ​ As of ​ ​ December 31, ​ 2021 2020 Deferred tax assets: ​ ​ Net operating loss carryforwards ​ $ 113,098 ​ $ 102,367 Research and development credits ​ 13,477 ​ 10,347 Orphan drug credit ​ 15,385 ​ 10,110 Capitalized license fee ​ 2,651 ​ 2,492 Stock-based compensation ​ ​ 9,150 ​ ​ 6,621 Deferred revenue ​ ​ 1,901 ​ ​ — Other ​ 2,976 ​ 2,267 Total deferred tax assets ​ 158,638 ​ 134,204 Valuation allowance ​ ​ (158,211) ​ ​ (133,596) Net deferred tax assets ​ ​ 427 ​ ​ 608 Deferred tax liabilities: ​ ​ ​ ​ ​ ​ Operating lease right-of-use asset and other ​ ​ (427) ​ ​ (608) Total deferred tax liabilities ​ $ (427) ​ $ (608)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21 and 2020, because the Company's management has determined that is it more likely than not that these assets will not be realized. The increase in the valuation allowance of $24,615 in 2021 and $40,653 in 2020 primarily relates to the net loss incurred by the Company during each period. As of December 31, 2021, the Company had federal and state net operating loss carryforwards of approximately $422,328 and $385,092, respectively, which are available to reduce future taxable income. The net operating loss carryforwards expire at various times beginning in 2033 for federal and state purposes. Of the federal net operating loss carryforwards at December 31, 2021, $349,162 can be carried forward indefinitely. As of December 31, 2021, the Company had federal and state research tax credits of approximately $10,161 and $4,197, respectively, which may be used to offset future tax liabilities. Additionally, as of 2021, the Company had a federal orphan drug credit related to qualifying research of $15,385. These tax credit carryforwards will begin to expire at various times beginning in 2033 for federal purposes and 2028 for state purposes.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and other provisions within the Internal Revenue Code.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recorded any reserves for uncertain tax positions as of December 31, 2021 and 2020. The Company has not, as yet, conducted a study of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and comprehensive loss if an adjustment were required. In March 2020, the Coronavirus Aid, Relief, and Economic Security Act, the CARES Act, was signed into law. The CARES Act includes provisions relating to several aspects of corporate income taxes. The CARES Act did not have a significant impact on the Company’s provision for income taxes. Interest and penalty charges, if any, related to unrecognized tax benefits will be classified as income tax expense in the accompanying statements of operations and comprehensive loss. As of December 31, 2021 and 2020, the Company had no accrued interest or penalties related to uncertain tax positions. The Company is subject to examination by the U.S. federal, state and local income tax authorities for tax years 2013 forward. The Company is not currently under examination by the Internal Revenue Service or any other jurisdictions for any tax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1</t>
        </is>
      </c>
    </row>
    <row r="3">
      <c r="A3" s="3" t="inlineStr">
        <is>
          <t>Retirement Plan</t>
        </is>
      </c>
    </row>
    <row r="4">
      <c r="A4" s="4" t="inlineStr">
        <is>
          <t>Retirement Plan</t>
        </is>
      </c>
      <c r="B4" s="4" t="inlineStr">
        <is>
          <t>13. Retirement Plan The Company has a 401(k) defined contribution plan for the benefit for all US employees and permits voluntary contributions by employees subject to IRS-imposed limitations. Beginning in 2021, the Company matched 100% of eligible employee contributions on the first 4% of employee salary (up to the IRS maximum). Contributions for the years ended December 31, 2021, 2020 and 2019 were $886, $321 and $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9248</v>
      </c>
      <c r="C3" s="7" t="n">
        <v>100854</v>
      </c>
    </row>
    <row r="4">
      <c r="A4" s="4" t="inlineStr">
        <is>
          <t>Short-term Investments</t>
        </is>
      </c>
      <c r="B4" s="6" t="n">
        <v>235607</v>
      </c>
      <c r="C4" s="6" t="n">
        <v>71938</v>
      </c>
    </row>
    <row r="5">
      <c r="A5" s="4" t="inlineStr">
        <is>
          <t>Accounts receivable</t>
        </is>
      </c>
      <c r="B5" s="6" t="n">
        <v>1025</v>
      </c>
    </row>
    <row r="6">
      <c r="A6" s="4" t="inlineStr">
        <is>
          <t>Prepaid expenses and other current assets</t>
        </is>
      </c>
      <c r="B6" s="6" t="n">
        <v>12507</v>
      </c>
      <c r="C6" s="6" t="n">
        <v>8876</v>
      </c>
    </row>
    <row r="7">
      <c r="A7" s="4" t="inlineStr">
        <is>
          <t>Total current assets</t>
        </is>
      </c>
      <c r="B7" s="6" t="n">
        <v>308387</v>
      </c>
      <c r="C7" s="6" t="n">
        <v>181668</v>
      </c>
    </row>
    <row r="8">
      <c r="A8" s="4" t="inlineStr">
        <is>
          <t>Property and equipment, net</t>
        </is>
      </c>
      <c r="B8" s="6" t="n">
        <v>2813</v>
      </c>
      <c r="C8" s="6" t="n">
        <v>3195</v>
      </c>
    </row>
    <row r="9">
      <c r="A9" s="4" t="inlineStr">
        <is>
          <t>Right-of-use asset</t>
        </is>
      </c>
      <c r="B9" s="6" t="n">
        <v>1522</v>
      </c>
      <c r="C9" s="6" t="n">
        <v>1807</v>
      </c>
    </row>
    <row r="10">
      <c r="A10" s="4" t="inlineStr">
        <is>
          <t>Intangible assets, net</t>
        </is>
      </c>
      <c r="B10" s="6" t="n">
        <v>4658</v>
      </c>
    </row>
    <row r="11">
      <c r="A11" s="4" t="inlineStr">
        <is>
          <t>Restricted cash</t>
        </is>
      </c>
      <c r="B11" s="6" t="n">
        <v>328</v>
      </c>
      <c r="C11" s="6" t="n">
        <v>403</v>
      </c>
    </row>
    <row r="12">
      <c r="A12" s="4" t="inlineStr">
        <is>
          <t>Other long-term assets</t>
        </is>
      </c>
      <c r="B12" s="6" t="n">
        <v>11815</v>
      </c>
    </row>
    <row r="13">
      <c r="A13" s="4" t="inlineStr">
        <is>
          <t>Total assets</t>
        </is>
      </c>
      <c r="B13" s="6" t="n">
        <v>329523</v>
      </c>
      <c r="C13" s="6" t="n">
        <v>187073</v>
      </c>
    </row>
    <row r="14">
      <c r="A14" s="3" t="inlineStr">
        <is>
          <t>Current liabilities:</t>
        </is>
      </c>
    </row>
    <row r="15">
      <c r="A15" s="4" t="inlineStr">
        <is>
          <t>Accounts payable</t>
        </is>
      </c>
      <c r="B15" s="6" t="n">
        <v>5737</v>
      </c>
      <c r="C15" s="6" t="n">
        <v>4900</v>
      </c>
    </row>
    <row r="16">
      <c r="A16" s="4" t="inlineStr">
        <is>
          <t>Accrued expenses and other current liabilities</t>
        </is>
      </c>
      <c r="B16" s="6" t="n">
        <v>30084</v>
      </c>
      <c r="C16" s="6" t="n">
        <v>12559</v>
      </c>
    </row>
    <row r="17">
      <c r="A17" s="4" t="inlineStr">
        <is>
          <t>Contract liability</t>
        </is>
      </c>
      <c r="B17" s="6" t="n">
        <v>7000</v>
      </c>
    </row>
    <row r="18">
      <c r="A18" s="4" t="inlineStr">
        <is>
          <t>Lease liability</t>
        </is>
      </c>
      <c r="B18" s="6" t="n">
        <v>606</v>
      </c>
      <c r="C18" s="6" t="n">
        <v>535</v>
      </c>
    </row>
    <row r="19">
      <c r="A19" s="4" t="inlineStr">
        <is>
          <t>Total current liabilities</t>
        </is>
      </c>
      <c r="B19" s="6" t="n">
        <v>43427</v>
      </c>
      <c r="C19" s="6" t="n">
        <v>17994</v>
      </c>
    </row>
    <row r="20">
      <c r="A20" s="3" t="inlineStr">
        <is>
          <t>Long-term liabilities:</t>
        </is>
      </c>
    </row>
    <row r="21">
      <c r="A21" s="4" t="inlineStr">
        <is>
          <t>Lease liability</t>
        </is>
      </c>
      <c r="B21" s="6" t="n">
        <v>1945</v>
      </c>
      <c r="C21" s="6" t="n">
        <v>2551</v>
      </c>
    </row>
    <row r="22">
      <c r="A22" s="4" t="inlineStr">
        <is>
          <t>Total liabilities</t>
        </is>
      </c>
      <c r="B22" s="6" t="n">
        <v>45372</v>
      </c>
      <c r="C22" s="6" t="n">
        <v>20545</v>
      </c>
    </row>
    <row r="23">
      <c r="A23" s="4" t="inlineStr">
        <is>
          <t>Commitments and contingencies (Note 10)</t>
        </is>
      </c>
      <c r="B23" s="4" t="inlineStr">
        <is>
          <t xml:space="preserve"> </t>
        </is>
      </c>
      <c r="C23" s="4" t="inlineStr">
        <is>
          <t xml:space="preserve"> </t>
        </is>
      </c>
    </row>
    <row r="24">
      <c r="A24" s="3" t="inlineStr">
        <is>
          <t>Stockholders' equity:</t>
        </is>
      </c>
    </row>
    <row r="25">
      <c r="A25" s="4" t="inlineStr">
        <is>
          <t>Common stock, $0.001 par value: 120,000,000 shares authorized; 50,283,574 and 44,235,903 shares issued and outstanding at December 31, 2021 and December 31, 2020, respectively</t>
        </is>
      </c>
      <c r="B25" s="6" t="n">
        <v>50</v>
      </c>
      <c r="C25" s="6" t="n">
        <v>44</v>
      </c>
    </row>
    <row r="26">
      <c r="A26" s="4" t="inlineStr">
        <is>
          <t>Additional paid-in capital</t>
        </is>
      </c>
      <c r="B26" s="6" t="n">
        <v>813041</v>
      </c>
      <c r="C26" s="6" t="n">
        <v>625762</v>
      </c>
    </row>
    <row r="27">
      <c r="A27" s="4" t="inlineStr">
        <is>
          <t>Accumulated other comprehensive (loss) income</t>
        </is>
      </c>
      <c r="B27" s="6" t="n">
        <v>-1</v>
      </c>
      <c r="C27" s="6" t="n">
        <v>49</v>
      </c>
    </row>
    <row r="28">
      <c r="A28" s="4" t="inlineStr">
        <is>
          <t>Accumulated deficit</t>
        </is>
      </c>
      <c r="B28" s="6" t="n">
        <v>-528939</v>
      </c>
      <c r="C28" s="6" t="n">
        <v>-459327</v>
      </c>
    </row>
    <row r="29">
      <c r="A29" s="4" t="inlineStr">
        <is>
          <t>Total stockholders' equity</t>
        </is>
      </c>
      <c r="B29" s="6" t="n">
        <v>284151</v>
      </c>
      <c r="C29" s="6" t="n">
        <v>166528</v>
      </c>
    </row>
    <row r="30">
      <c r="A30" s="4" t="inlineStr">
        <is>
          <t>Total liabilities and stockholders' equity</t>
        </is>
      </c>
      <c r="B30" s="7" t="n">
        <v>329523</v>
      </c>
      <c r="C30" s="7" t="n">
        <v>187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4.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as disclosed with the above notes to these consolidated financial statements. 2022 Employment Inducement Plan On February 9, 2022, the Company’s board of directors adopted the Rhythm Pharmaceuticals, Inc. 2022 Employment Inducement Plan (the “Inducement Plan”) without stockholder approval pursuant to Rule 5635(c)(4) of the Nasdaq Stock Market LLC listing rules (“Rule 5635(c)(4)”). In accordance with Rule 5635(c)(4), awards under the Inducement Plan may only be made to a newly hired employee who has not previously been a member of the Company’s board of directors, or an employee who is being rehired following a bona fide period of non-employment by the Company or a subsidiary, as a material inducement to the employee’s entering into employment with the Company or its subsidiary. An aggregate of 1,000,000 shares of the Company’s common stock have been reserved for issuance under the Inducement Plan. The Company will continue to grant awards under the 2017 Plan pursuant to the terms thereof. The exercise price of stock options granted under the Inducement Plan will not be less than the fair market value of a share of the Company’s common stock on the grant date. Other terms of awards, including vesting requirements, are determined by the Company’s board of directors and are subject to the provisions of the Inducement Plan. Stock options granted to employees generally vest over a four-year period but may be granted with different vesting terms. Certain options may provide for accelerated vesting in the event of a change in control. Stock options granted under the Inducement Plan expire no more than 10 years from the date of grant. As of March 1, 2022, no stock option awards have been issued under the Inducement Plan. As of March 1, 2022, no restricted stock unit awards have been granted under the Inducement Plan. As of March 1, 2022, 1,000,000 shares of common stock are available for future grant under the Inducement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 xml:space="preserve">Basis of Presentation 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
        </is>
      </c>
    </row>
    <row r="5">
      <c r="A5" s="4" t="inlineStr">
        <is>
          <t>Dividend Policy</t>
        </is>
      </c>
      <c r="B5" s="4" t="inlineStr">
        <is>
          <t>Dividend Policy We have never paid a cash dividend on shares of our stock. We currently do not anticipate paying any cash dividends on our stock in the foreseeable future.</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accruals related to research and development expenses, assumptions used to record stock-based compensation expense and the valuation allowance on the Company's deferred tax assets. Estimates are periodically reviewed in light of changes in circumstances, facts and experience. Changes in estimates are recorded in the period in which they become known. Actual results could differ materially from those estimates.</t>
        </is>
      </c>
    </row>
    <row r="7">
      <c r="A7" s="4" t="inlineStr">
        <is>
          <t>Principles of Consolidation</t>
        </is>
      </c>
      <c r="B7" s="4" t="inlineStr">
        <is>
          <t>Principles of Consolidation The consolidated financial statements include the accounts of Rhythm Pharmaceuticals, Inc. and its wholly-owned subsidiaries. All significant intercompany balances and transactions have been eliminated in consolidation.</t>
        </is>
      </c>
    </row>
    <row r="8">
      <c r="A8" s="4" t="inlineStr">
        <is>
          <t>Segment Information</t>
        </is>
      </c>
      <c r="B8" s="4" t="inlineStr">
        <is>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urrently operates in one business segment, which is the development and commercialization of therapies for patients with rare diseases. A single management team that reports to the Chief Executive Officer comprehensively manages the entire business. The Company does not operate separate lines of business with respect to its product or product candidates. Accordingly, the Company has one reportable segment.</t>
        </is>
      </c>
    </row>
    <row r="9">
      <c r="A9" s="4" t="inlineStr">
        <is>
          <t>Off-Balance Sheet Risk and Concentrations of Credit Risk</t>
        </is>
      </c>
      <c r="B9" s="4" t="inlineStr">
        <is>
          <t>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The Company is exposed to risks associated with extending credit to customers related to the sale of products. The Company does not require collateral to secure amounts due from its customers. At December 31, 2021, all of the Company’s revenue was generated from a single customer in the United States. ​ The Company relies on third-party manufacturers and suppliers for manufacturing and supply of its product. The inability of the suppliers or manufacturers to fulfill supply requirements of the Company could materially impact future operating results. A change in the relationship with the suppliers or manufacturer, or an adverse change in their business, could materially impact future operating results. ​</t>
        </is>
      </c>
    </row>
    <row r="10">
      <c r="A10" s="4" t="inlineStr">
        <is>
          <t>Cash and Cash Equivalents</t>
        </is>
      </c>
      <c r="B10" s="4" t="inlineStr">
        <is>
          <t>Cash and Cash Equivalents The Company considers all highly liquid investments with remaining maturity from the date of purchase of three months or less to be cash equivalents. Cash and cash equivalents includes bank demand deposits, U.S. treasury bills and money market funds that invest primarily in U.S. government treasuries.</t>
        </is>
      </c>
    </row>
    <row r="11">
      <c r="A11" s="4" t="inlineStr">
        <is>
          <t>Short-term Investments</t>
        </is>
      </c>
      <c r="B11" s="4" t="inlineStr">
        <is>
          <t xml:space="preserve">Short-term Investments Short-term investments consist of investments with maturities greater than 90 days, as of the date of purchase.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available-for-sale. Accordingly, these investments are recorded at fair value, which is based on quoted market prices. Unrealized gains and losses are reported as a component of accumulated other comprehensive income (loss) in stockholders’ equity. To the extent the amortized cost basis of the available-for-sale debt securities exceeds the fair value, management assesses the debt securities for credit loss; however, management considers the risk of credit loss to be minimized by the Company's policy of investing in financial instruments issued by highly-rated financial institutions. When assessing the risk of credit loss, management considers factors such as the severity and the reason of the decline in value (i.e., any changes to the rating of the security by a rating agency or other adverse conditions specifically related to the security) and management's intended holding period and time horizon for selling. During the years ended December 31, 2021, 2020, and 2019, the Company did not recognize any credit losses related to its available-for-sale debt securities. Further, as of December 31, 2021 and 2020, the Company did not record an allowance for credit losses related to its available-for-sale debt securities. </t>
        </is>
      </c>
    </row>
    <row r="12">
      <c r="A12" s="4" t="inlineStr">
        <is>
          <t>Restricted Cash</t>
        </is>
      </c>
      <c r="B12" s="4" t="inlineStr">
        <is>
          <t>Restricted Cash Restricted cash consists of security deposits in the form of letters of credit placed in separate restricted bank accounts as required under the terms of the Company’s lease arrangement for its corporate office in Boston, Massachusetts and the Company’s corporate travel credit card.</t>
        </is>
      </c>
    </row>
    <row r="13">
      <c r="A13" s="4" t="inlineStr">
        <is>
          <t>Accounts Receivable, Net</t>
        </is>
      </c>
      <c r="B13" s="4" t="inlineStr">
        <is>
          <t xml:space="preserve">Accounts Receivable, net </t>
        </is>
      </c>
    </row>
    <row r="14">
      <c r="A14" s="4" t="inlineStr">
        <is>
          <t>Revenue Recognition</t>
        </is>
      </c>
      <c r="B14" s="4" t="inlineStr">
        <is>
          <t xml:space="preserve">Revenue Recognition The Company recognizes revenue in accordance with ASC Topic 606, Revenue from Contracts with Customers Product Revenue, Net Subsequent to its regulatory approval in the U.S. on November 25, 2020, the Company began to sell IMCIVREE in the U.S. in March, 2021. The product is distributed through an exclusive third-party logistics, or 3PL, distribution agent that does not take title to the product. Once the product is delivered to the Company’s exclusive specialty pharmacy provider, our sole customer in the U.S., the customer (or “wholesaler”) takes title to the product. The wholesaler then distributes the product to health care providers and patients. In our exclusive distribution agreement with the 3PL company, the Company acts as principal because we retain control of the product. The Company generally does not offer returns of product sold to the customer. Revenue from product sales are recognized when the customer obtains control of our product, which occurs at a point in time, upon transfer of title to the customer because at that point in time we have no ongoing obligations to the customer. There are no other performance obligations besides the sale of product. We classify payments to our customer or other parties in the distribution channel for services that are distinct and priced at fair value as selling, general and administrative expenses in our consolidated statements of operations. Otherwise, payments to a customer or other parties in the distribution channel that do not meet those criteria are classified as a reduction of revenue, as discussed further below. Taxes collected from the customer relating to product sales and remitted to governmental authorities are excluded from revenue. Because our payment terms are generally forty-five days, the Company conclude there is not a significant financing component because the period between the transfer of a promised good or service to the customer and when the customer pays for that good or service will be one year or less. The Company expenses incremental costs of obtaining a contract as and when incurred since the expected amortization period of the asset that we would have recognized is one year or less. Reserves for Variable Consideration Revenues from product sales are recorded at the net sales price, or the transaction price, which includes estimates of variable consideration for which reserves are established and which result from discounts, returns, chargebacks, rebates, co-pay assistance and other allowances that are offered within contracts between us and our customer, health care providers and other indirect customers relating to the sale of IMCIVREE.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Chargebacks: Government rebates: Trade discounts and allowances: is recognized. In addition, we receive and pay for various distribution services from our customer in the distribution channel. For services that are either not distinct from the sale of our product or for which we cannot reasonably estimate the fair value, such fees are classified as a reduction of product revenue. Product Returns: Other incentives: For the year ended December 31, 2021, we recorded product revenue, net, of $3,154. The table that summarizes balances and activity in each of the product revenue allowance and reserve categories has not been included due to the immateriality of the revenue recognized during the period. </t>
        </is>
      </c>
    </row>
    <row r="15">
      <c r="A15" s="4" t="inlineStr">
        <is>
          <t>Cost of Product Sales</t>
        </is>
      </c>
      <c r="B15" s="4" t="inlineStr">
        <is>
          <t>Cost of Product Sales Prior to receiving approval from the FDA in November 2020 to sell IMCIVREE in the United States, the Company expensed all costs incurred related to the manufacture of IMCIVREE as research and development expense because of the inherent risks associated with the development of a drug candidate, the uncertainty about the regulatory approval process and the lack of history for the Company of regulatory approval of drug candidates. Subsequent to receiving FDA approval in November 2020, the Company has capitalized a nominal amount of inventory related costs that were incurred subsequent to FDA approval. At December 31, 2021, the Company had $111 of inventory recorded as a component of other current assets on the consolidated balance sheet.</t>
        </is>
      </c>
    </row>
    <row r="16">
      <c r="A16" s="4" t="inlineStr">
        <is>
          <t>Intangible Assets, net</t>
        </is>
      </c>
      <c r="B16" s="4" t="inlineStr">
        <is>
          <t xml:space="preserve">Intangible Assets, net Definite-lived intangible assets related to capitalized milestones under license agreements are amortized on a straight-line basis over their remaining useful lives, which are estimated to be the remaining patent life. If our estimate of the product’s useful life is shorter than the remaining patent life, then a shorter period is used. Amortization expense is recorded as a component of cost of sales on the consolidated statements of operations and comprehensive loss. </t>
        </is>
      </c>
    </row>
    <row r="17">
      <c r="A17" s="4" t="inlineStr">
        <is>
          <t>Impairment of Long-Lived Assets</t>
        </is>
      </c>
      <c r="B17" s="4" t="inlineStr">
        <is>
          <t>Impairment of Long-Lived Assets The Company evaluates its long-lived assets, which consist primarily of property and equipment and finite lived intangible assets,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The Company measures recoverability of assets to be held and used by a comparison of the carrying amount of an asset to the future undiscounted net cash flows expected to be generated by the asset. If such assets are considered to be impaired, the Company measures the impairment to be recognized by the amount by which the carrying amount of the asset exceeds the fair value of the asset, less the cost to sell. No events or changes in circumstances existed to require an impairment assessment during the years ended December 31, 2021, 2020 and 2019.</t>
        </is>
      </c>
    </row>
    <row r="18">
      <c r="A18" s="4" t="inlineStr">
        <is>
          <t>Prepaid Expenses and Other Current Assets</t>
        </is>
      </c>
      <c r="B18" s="4" t="inlineStr">
        <is>
          <t>​ Prepaid Expenses and Other Current Assets Prepaid expenses and other current assets consist primarily of costs incurred in advance of services being received, including services related to clinical trial programs. Prepaid expenses and other current assets consists of the following: ​ ​ ​ ​ ​ ​ ​ ​ ​ ​ December 31, ​ 2021 2020 Prepaid research and development costs ​ $ 8,404 ​ $ 5,828 Other current assets ​ 4,103 ​ 3,048 Prepaid expenses and other current assets ​ $ 12,507 ​ $ 8,876 ​</t>
        </is>
      </c>
    </row>
    <row r="19">
      <c r="A19" s="4" t="inlineStr">
        <is>
          <t>Property and Equipment</t>
        </is>
      </c>
      <c r="B19" s="4" t="inlineStr">
        <is>
          <t>Property and Equipment Property and equipment consists of the following: ​ ​ ​ ​ ​ ​ ​ ​ ​ ​ ​ ​ Useful ​ December 31, ​ Life 2021 2020 Leasehold improvements * ​ $ 2,705 ​ $ 2,705 Office equipment 5 years ​ 107 ​ 70 Computers and software 3 years ​ 1,010 ​ 625 Furniture, fixtures and equipment 5 years ​ 1,249 ​ 1,237 ​ ​ 5,071 ​ 4,637 Less accumulated depreciation and amortization ​ (2,258) ​ (1,442) Property and equipment, net ​ $ 2,813 ​ $ 3,195 * Depreciation and amortization expense related to property and equipment for the years ended December 31, 2021, 2020 and 2019 was $816, $690, and $834, respectively. Property and equipment are recorded at cost. Depreciation and amortization is calculated using the straight-line method over the estimated useful lives of the asset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t>
        </is>
      </c>
    </row>
    <row r="20">
      <c r="A20" s="4" t="inlineStr">
        <is>
          <t>Fair Value Measurements</t>
        </is>
      </c>
      <c r="B20"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 Quoted market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 The Company’s cash equivalents and marketable securities at December 31, 2021 and 2020 were carried at fair value, determined according to the fair value hierarchy. See Note 4 for further discussion. The carrying amounts reflected in the consolidated balance sheets for accounts payable and accrued expenses approximate their fair values due to their short-term maturities at December 31, 2021 and 2020, respectively.</t>
        </is>
      </c>
    </row>
    <row r="21">
      <c r="A21" s="4" t="inlineStr">
        <is>
          <t>Research and Development Expenses</t>
        </is>
      </c>
      <c r="B21" s="4" t="inlineStr">
        <is>
          <t>Research and Development Expenses Costs incurred in the research and development of the Company’s products are expensed to operations as incurred. Research and development expenses consist of costs incurred in performing research and development activities, including salaries and benefits, facilities costs, overhead costs, contract services and other outside costs. The value of goods and services received from contract research organizations, or CROs, or contract manufacturing organizations, or CMOs, in the reporting period are estimated based on the level of services performed and progress in the period for which the Company has not yet received an invoice from the supplier.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Nonrefundable advance payments for goods or services to be received in the future for use in research and development activities are recorded as prepaid expenses, and expensed as the related goods are delivered or the services are performed.</t>
        </is>
      </c>
    </row>
    <row r="22">
      <c r="A22" s="4" t="inlineStr">
        <is>
          <t>Income Taxes</t>
        </is>
      </c>
      <c r="B22" s="4" t="inlineStr">
        <is>
          <t>Income Taxes The Company is taxed as a C corporation for federal income tax purposes. Income taxes for the Company are recorded in accordance with FASB ASC Topic 740,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s of operations. As of December 31, 2021 and 2020, no accrued interest or penalties are included on the related tax liability line in the consolidated balance sheets.</t>
        </is>
      </c>
    </row>
    <row r="23">
      <c r="A23" s="4" t="inlineStr">
        <is>
          <t>Net Loss Per Share</t>
        </is>
      </c>
      <c r="B23" s="4" t="inlineStr">
        <is>
          <t>Net Loss Per Share Basic net loss per share is computed by dividing net loss by the weighted-average number of common shares outstanding during the period, without consideration of potential dilutive securities. Diluted net loss per share is computed by adjusting the weighted-average shares outstanding for the potential dilutive effects of common stock equivalents outstanding during the period calculated in accordance with the treasury stock method. For purposes of the diluted net loss per share calculation, stock options, restricted stock units and performance stock units are considered to be common stock equivalents but have been excluded from the calculation of diluted net loss per share, as their effect would be anti-dilutive for all periods presented. Therefore, basic and diluted net loss per share were the same for all periods presented. The following table includes the potential common shares, presented based on amounts outstanding at each period end, that were excluded from the computation of diluted net loss per share due to their anti-dilutive effect, for the periods indicated: ​ ​ ​ ​ ​ ​ ​ ​ ​ ​ ​ ​ ​ ​ Year Ended ​ ​ ​ December 31, ​ ​ 2021 2020 ​ 2019 Stock options ​ ​ 5,737,599 ​ ​ 5,199,235 ​ ​ 3,428,497 ​ Restricted stock units ​ 435,589 ​ 176,537 ​ — ​ Performance stock units ​ ​ 956,145 ​ ​ — ​ ​ — ​ Potential common shares ​ ​ 7,129,333 ​ ​ 5,375,772 ​ ​ 3,428,497 ​</t>
        </is>
      </c>
    </row>
    <row r="24">
      <c r="A24" s="4" t="inlineStr">
        <is>
          <t>Comprehensive Income (Loss)</t>
        </is>
      </c>
      <c r="B24" s="4" t="inlineStr">
        <is>
          <t>Comprehensive Loss Comprehensive loss represents the net change in stockholders’ equity during a period from sources other than transactions with shareholders. As reflected in the accompanying consolidated statements of operations and comprehensive loss, our comprehensive loss is comprised of net losses and unrealized gains and losses on marketable debt securities. These changes in equity are reflected net of tax.</t>
        </is>
      </c>
    </row>
    <row r="25">
      <c r="A25" s="4" t="inlineStr">
        <is>
          <t>Patent Costs</t>
        </is>
      </c>
      <c r="B25" s="4" t="inlineStr">
        <is>
          <t>Patent Costs Costs to secure and defend patents are expensed as incurred and are classified as general and administrative expenses. Patent costs were $332, $524 and $472 for the years ended December 31, 2021, 2020 and 2019, respectively.</t>
        </is>
      </c>
    </row>
    <row r="26">
      <c r="A26" s="4" t="inlineStr">
        <is>
          <t>Subsequent Events</t>
        </is>
      </c>
      <c r="B26" s="4" t="inlineStr">
        <is>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See Note 14.</t>
        </is>
      </c>
    </row>
    <row r="27">
      <c r="A27" s="4" t="inlineStr">
        <is>
          <t>Application of New or Revised Accounting Standards</t>
        </is>
      </c>
      <c r="B27" s="4" t="inlineStr">
        <is>
          <t>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2016-13, Financial Instruments-Credit Losses-Measurement of Credit Losses on Financial Instruments the adoption date, the adoption of this standard did not have a material impact on the Company’s financial position, results of operations and cash flows for the year ended December 31 2020 and no adjustment was required to be recorded to the opening retained earnings balance as of January 1, 2020. In December 2019, the FASB issued ASU 2019-12, Income Taxes-Simplifying the Accounting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repaid expenses and other current assets</t>
        </is>
      </c>
      <c r="B4" s="4" t="inlineStr">
        <is>
          <t>​ ​ ​ ​ ​ ​ ​ ​ ​ ​ December 31, ​ 2021 2020 Prepaid research and development costs ​ $ 8,404 ​ $ 5,828 Other current assets ​ 4,103 ​ 3,048 Prepaid expenses and other current assets ​ $ 12,507 ​ $ 8,876</t>
        </is>
      </c>
    </row>
    <row r="5">
      <c r="A5" s="4" t="inlineStr">
        <is>
          <t>Schedule of property, plant and equipment</t>
        </is>
      </c>
      <c r="B5" s="4" t="inlineStr">
        <is>
          <t>​ ​ ​ ​ ​ ​ ​ ​ ​ ​ ​ ​ Useful ​ December 31, ​ Life 2021 2020 Leasehold improvements * ​ $ 2,705 ​ $ 2,705 Office equipment 5 years ​ 107 ​ 70 Computers and software 3 years ​ 1,010 ​ 625 Furniture, fixtures and equipment 5 years ​ 1,249 ​ 1,237 ​ ​ 5,071 ​ 4,637 Less accumulated depreciation and amortization ​ (2,258) ​ (1,442) Property and equipment, net ​ $ 2,813 ​ $ 3,195 *</t>
        </is>
      </c>
    </row>
    <row r="6">
      <c r="A6" s="4" t="inlineStr">
        <is>
          <t>Schedule of potential common shares, presented based on amounts outstanding at each period end, excluded from computation of diluted net loss per share attributable to common stockholders</t>
        </is>
      </c>
      <c r="B6" s="4" t="inlineStr">
        <is>
          <t>​ ​ ​ ​ ​ ​ ​ ​ ​ ​ ​ ​ ​ ​ Year Ended ​ ​ ​ December 31, ​ ​ 2021 2020 ​ 2019 Stock options ​ ​ 5,737,599 ​ ​ 5,199,235 ​ ​ 3,428,497 ​ Restricted stock units ​ 435,589 ​ 176,537 ​ — ​ Performance stock units ​ ​ 956,145 ​ ​ — ​ ​ — ​ Potential common shares ​ ​ 7,129,333 ​ ​ 5,375,772 ​ ​ 3,428,4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 ​ ​ ​ ​ ​ ​ ​ ​ December 31, ​ December 31, ​ 2021 2020 Research and development costs ​ $ 17,480 ​ $ 5,815 Professional fees ​ 2,163 ​ 648 Payroll related ​ 8,371 ​ 5,916 Other ​ 2,070 ​ 180 Accrued expenses ​ $ 30,084 ​ $ 12,5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Tables)</t>
        </is>
      </c>
      <c r="B1" s="2" t="inlineStr">
        <is>
          <t>12 Months Ended</t>
        </is>
      </c>
    </row>
    <row r="2">
      <c r="B2" s="2" t="inlineStr">
        <is>
          <t>Dec. 31, 2021</t>
        </is>
      </c>
    </row>
    <row r="3">
      <c r="A3" s="3" t="inlineStr">
        <is>
          <t>Fair Value of Financial Assets</t>
        </is>
      </c>
    </row>
    <row r="4">
      <c r="A4" s="4" t="inlineStr">
        <is>
          <t>Schedule of financial assets and liabilities measured at fair value on a recurring basis</t>
        </is>
      </c>
      <c r="B4" s="4" t="inlineStr">
        <is>
          <t>​ ​ ​ ​ ​ ​ ​ ​ ​ ​ ​ ​ ​ ​ ​ ​ Fair value Measurements as of ​ ​ December 31, 2021 using: ​ Level 1 Level 2 Level 3 Total Assets: ​ ​ ​ ​ ​ ​ ​ ​ ​ ​ ​ ​ Cash Equivalents: ​ ​ ​ ​ Commercial Paper ​ $ — ​ $ — ​ $ — ​ $ — Money Market Funds ​ ​ 48,297 ​ ​ — ​ ​ — ​ ​ 48,297 Marketable Securities: ​ ​ ​ ​ Corporate Debt Securities and Commercial Paper ​ ​ — ​ ​ 235,607 ​ ​ — ​ ​ 235,607 Total ​ $ 48,297 ​ $ 235,607 ​ $ — ​ $ 283,904 ​ ​ ​ ​ ​ ​ ​ ​ ​ ​ ​ ​ ​ ​ ​ ​ Fair value Measurements as of ​ ​ December 31, 2020 using: ​ Level 1 Level 2 Level 3 Total Assets: ​ ​ ​ ​ ​ ​ ​ ​ ​ ​ ​ ​ Cash Equivalents: ​ ​ ​ ​ Corporate Debt Securities and Commercial Paper ​ $ — ​ $ 36,242 ​ $ — ​ $ 36,242 Money Market Funds ​ 63,182 ​ — ​ — ​ 63,182 Marketable Securities: ​ ​ ​ ​ Corporate Debt Securities and Commercial Paper ​ ​ — ​ ​ 71,938 ​ ​ — ​ ​ 71,938 Total ​ $ 63,182 ​ $ 108,180 ​ $ — ​ $ 171,362</t>
        </is>
      </c>
    </row>
    <row r="5">
      <c r="A5" s="4" t="inlineStr">
        <is>
          <t>Schedule of marketable securities</t>
        </is>
      </c>
      <c r="B5" s="4" t="inlineStr">
        <is>
          <t>​ ​ ​ ​ ​ ​ ​ ​ ​ ​ ​ ​ ​ ​ ​ ​ December 31, 2021 ​ ​ ​ ​ ​ Gross ​ Gross ​ ​ ​ ​ ​ Amortized ​ Unrealized ​ Unrealized ​ Fair ​ Cost Gains Losses Value Assets ​ ​ ​ ​ ​ ​ ​ ​ ​ ​ ​ ​ Corporate debt securities and commercial paper (due within 1 year) ​ $ 235,608 ​ $ 50 ​ $ (51) ​ $ 235,607 ​ ​ $ 235,608 ​ $ 50 ​ $ (51) ​ $ 235,607 ​ ​ ​ ​ ​ ​ ​ ​ ​ ​ ​ ​ ​ ​ ​ ​ December 31, 2020 ​ ​ ​ ​ ​ Gross ​ Gross ​ ​ ​ ​ ​ Amortized ​ Unrealized ​ Unrealized ​ Fair ​ Cost Gains Losses Value Assets ​ ​ ​ ​ ​ ​ ​ ​ ​ ​ ​ ​ Corporate debt securities and commercial paper (due within 1 year) ​ $ 71,895 ​ $ 43 ​ $ — ​ $ 71,938 ​ ​ $ 71,895 ​ $ 43 ​ $ — ​ $ 71,9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 of Use Asset and Lease Liability (Tables)</t>
        </is>
      </c>
      <c r="B1" s="2" t="inlineStr">
        <is>
          <t>12 Months Ended</t>
        </is>
      </c>
    </row>
    <row r="2">
      <c r="B2" s="2" t="inlineStr">
        <is>
          <t>Dec. 31, 2021</t>
        </is>
      </c>
    </row>
    <row r="3">
      <c r="A3" s="3" t="inlineStr">
        <is>
          <t>Right Of Use Asset and Lease Liability</t>
        </is>
      </c>
    </row>
    <row r="4">
      <c r="A4" s="4" t="inlineStr">
        <is>
          <t>Schedule of operating lease maturities</t>
        </is>
      </c>
      <c r="B4" s="4" t="inlineStr">
        <is>
          <t>​ ​ ​ ​ ​ ​ Operating Lease 2022 ​ $ 818 2023 ​ 834 2024 ​ 851 2025 ​ ​ 502 Thereafter ​ — Total operating lease payments ​ ​ 3,005 Less: imputed interest ​ ​ 454 Total operating lease liability ​ $ 2,5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finite-lived intangible assets</t>
        </is>
      </c>
      <c r="B4" s="4" t="inlineStr">
        <is>
          <t>​ ​ ​ ​ ​ 2022 ​ $ 455 2023 ​ 455 2024 ​ ​ 455 2025 ​ ​ 455 2026 ​ ​ 455 Thereafter ​ 2,383 Total ​ $ 4,6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 - 2017 Equity Incentive Plan</t>
        </is>
      </c>
      <c r="B1" s="2" t="inlineStr">
        <is>
          <t>12 Months Ended</t>
        </is>
      </c>
    </row>
    <row r="2">
      <c r="B2" s="2" t="inlineStr">
        <is>
          <t>Dec. 31, 2021</t>
        </is>
      </c>
    </row>
    <row r="3">
      <c r="A3" s="3" t="inlineStr">
        <is>
          <t>Stock-based Compensation</t>
        </is>
      </c>
    </row>
    <row r="4">
      <c r="A4" s="4" t="inlineStr">
        <is>
          <t>Summary of common stock option activity</t>
        </is>
      </c>
      <c r="B4" s="4" t="inlineStr">
        <is>
          <t>​ ​ ​ ​ ​ ​ ​ ​ ​ ​ ​ ​ ​ ​ ​ ​ ​ ​ ​ ​ ​ Weighted ‑ ​ ​ ​ ​ ​ ​ ​ ​ Weighted- ​ ​ Average ​ ​ ​ ​ ​ ​ ​ ​ ​ Average ​ ​ Remaining ​ ​ Aggregate ​ ​ ​ ​ Number of ​ Exercise ​ ​ Contractual ​ ​ Intrinsic ​ ​ ​ ​ Options ​ Price ​ ​ Term ​ ​ Value Outstanding as of December 31, 2020 5,199,235 ​ $ 21.30 ​ 7.57 ​ $ 45,233 Granted ​ ​ 1,678,230 ​ 25.24 ​ — ​ — Exercised ​ ​ (232,037) ​ 17.81 ​ — ​ 2,688 Cancelled ​ ​ (907,829) ​ 26.04 ​ — ​ — Outstanding as of December 31, 2021 5,737,599 ​ $ 21.84 ​ ​ 6.73 ​ $ 3,214 Options exercisable at December 31, 2021 2,861,174 ​ $ 20.24 ​ ​ 5.09 ​ $ 3,178</t>
        </is>
      </c>
    </row>
    <row r="5">
      <c r="A5" s="4" t="inlineStr">
        <is>
          <t>Summary of restricted stock unit activity</t>
        </is>
      </c>
      <c r="B5" s="4" t="inlineStr">
        <is>
          <t>​ ​ ​ ​ ​ ​ ​ ​ ​ ​ ​ ​ ​ ​ ​ ​ ​ ​ ​ ​ ​ ​ ​ ​ ​ ​ ​ ​ Weighted- ​ ​ ​ ​ ​ ​ Average ​ ​ ​ ​ Number of ​ Grant Date ​ ​ ​ ​ RSUs ​ Fair Value Unvested as of December 31, 2020 176,537 ​ $ 19.50 Granted ​ ​ 403,465 ​ 21.97 Vested ​ ​ (27,583) ​ 17.87 Cancelled ​ ​ (116,830) ​ 24.67 Unvested as of December 31, 2021 435,589 ​ $ 15.74</t>
        </is>
      </c>
    </row>
    <row r="6">
      <c r="A6" s="4" t="inlineStr">
        <is>
          <t>Summary of performance stock unit activity</t>
        </is>
      </c>
      <c r="B6" s="4" t="inlineStr">
        <is>
          <t>​ ​ ​ ​ ​ ​ ​ ​ ​ ​ ​ ​ ​ ​ ​ ​ ​ ​ ​ ​ ​ ​ ​ ​ ​ ​ ​ ​ Weighted- ​ ​ ​ ​ ​ ​ Average ​ ​ ​ ​ Number of ​ Grant Date ​ ​ ​ ​ PSUs ​ Fair Value Unvested as of December 31, 2020 — ​ $ — Granted ​ ​ 956,145 ​ 13.24 Vested ​ ​ — ​ — Cancelled ​ ​ — ​ — Unvested as of December 31, 2021 956,145 ​ $ 13.24</t>
        </is>
      </c>
    </row>
    <row r="7">
      <c r="A7" s="4" t="inlineStr">
        <is>
          <t>Summary of stock-based compensation expense</t>
        </is>
      </c>
      <c r="B7" s="4" t="inlineStr">
        <is>
          <t>​ ​ ​ ​ ​ ​ ​ ​ ​ ​ ​ ​ ​ ​ ​ ​ ​ ​ ​ ​ ​ ​ ​ Year Ended ​ ​ December 31, ​ 2021 ​ 2020 ​ 2019 Research and development ​ $ 7,687 ​ $ 6,055 ​ $ 5,163 Selling, general, and administrative ​ 13,117 ​ 11,400 ​ 6,712 Total ​ $ 20,804 ​ $ 17,455 ​ $ 11,875</t>
        </is>
      </c>
    </row>
    <row r="8">
      <c r="A8" s="4" t="inlineStr">
        <is>
          <t>Summary of stock-based compensation expense by award type</t>
        </is>
      </c>
      <c r="B8" s="4" t="inlineStr">
        <is>
          <t>​ ​ ​ ​ ​ ​ ​ ​ ​ ​ ​ ​ ​ ​ ​ ​ ​ ​ ​ ​ ​ ​ ​ Year Ended ​ ​ December 31, ​ 2021 ​ 2020 ​ 2019 Stock options ​ $ 17,988 ​ $ 15,915 ​ $ 11,667 Employees stock purchase plan ​ ​ 310 ​ ​ 180 ​ ​ 208 Restricted stock units ​ 1,924 ​ 1,360 ​ — Performance stock units ​ ​ 582 ​ ​ — ​ ​ — Total ​ $ 20,804 ​ $ 17,455 ​ $ 11,875</t>
        </is>
      </c>
    </row>
    <row r="9">
      <c r="A9" s="4" t="inlineStr">
        <is>
          <t>Employees and Directors</t>
        </is>
      </c>
    </row>
    <row r="10">
      <c r="A10" s="3" t="inlineStr">
        <is>
          <t>Stock-based Compensation</t>
        </is>
      </c>
    </row>
    <row r="11">
      <c r="A11" s="4" t="inlineStr">
        <is>
          <t>Schedule of significant assumptions used to compute the fair values of employee and director stock options awarded</t>
        </is>
      </c>
      <c r="B11" s="4" t="inlineStr">
        <is>
          <t>​ ​ ​ ​ ​ ​ ​ ​ ​ ​ ​ ​ ​ Year ended ​ ​ December 31, ​ ​ 2021 ​ 2020 ​ 2019 Risk‑free interest rate ​ 0.79 % ​ 0.76 % ​ 2.40 % Expected term (in years) ​ 6.11 ​ ​ 6.08 ​ ​ 6.07 ​ Expected volatility ​ 69.80 % ​ 70.67 % ​ 66.03 % Expected dividend yield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es</t>
        </is>
      </c>
    </row>
    <row r="4">
      <c r="A4" s="4" t="inlineStr">
        <is>
          <t>Schedule of reconciliation of the income tax benefit at the federal statutory tax rate to effective income tax rate</t>
        </is>
      </c>
      <c r="B4" s="4" t="inlineStr">
        <is>
          <t>​ ​ ​ ​ ​ ​ ​ ​ ​ ​ ​ As of ​ ​ December 31, ​ 2021 2020 2019 Statutory tax rate 21.00 % 21.00 % 21.00 % State tax, net of federal benefit 7.45 % 6.32 % 6.75 % Research and development credit 2.94 % 1.46 % 2.49 % Orphan drug credit 7.58 % 2.40 % 1.85 % Tax law change — % — % — % Stock compensation (1.05) % (0.53) % (0.10) % Investor instrument revaluation — % — % — % Other (0.47) % (0.30) % 0.20 % Change in valuation allowance (37.45) % (30.35) % (32.19) % Effective tax rate — % — % — %</t>
        </is>
      </c>
    </row>
    <row r="5">
      <c r="A5" s="4" t="inlineStr">
        <is>
          <t>Schedule of principal components of deferred tax assets</t>
        </is>
      </c>
      <c r="B5" s="4" t="inlineStr">
        <is>
          <t>​ ​ ​ ​ ​ ​ ​ ​ ​ ​ As of ​ ​ December 31, ​ 2021 2020 Deferred tax assets: ​ ​ Net operating loss carryforwards ​ $ 113,098 ​ $ 102,367 Research and development credits ​ 13,477 ​ 10,347 Orphan drug credit ​ 15,385 ​ 10,110 Capitalized license fee ​ 2,651 ​ 2,492 Stock-based compensation ​ ​ 9,150 ​ ​ 6,621 Deferred revenue ​ ​ 1,901 ​ ​ — Other ​ 2,976 ​ 2,267 Total deferred tax assets ​ 158,638 ​ 134,204 Valuation allowance ​ ​ (158,211) ​ ​ (133,596) Net deferred tax assets ​ ​ 427 ​ ​ 608 Deferred tax liabilities: ​ ​ ​ ​ ​ ​ Operating lease right-of-use asset and other ​ ​ (427) ​ ​ (608) Total deferred tax liabilities ​ $ (427) ​ $ (6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Business (Details) - USD ($) $ / shares in Units, $ in Thousands</t>
        </is>
      </c>
      <c r="B1" s="2" t="inlineStr">
        <is>
          <t>Feb. 21, 2021</t>
        </is>
      </c>
      <c r="C1" s="2" t="inlineStr">
        <is>
          <t>Oct. 18, 2019</t>
        </is>
      </c>
      <c r="D1" s="2" t="inlineStr">
        <is>
          <t>Dec. 31, 2021</t>
        </is>
      </c>
      <c r="E1" s="2" t="inlineStr">
        <is>
          <t>Nov. 30, 2021</t>
        </is>
      </c>
      <c r="F1" s="2" t="inlineStr">
        <is>
          <t>Feb. 28, 2021</t>
        </is>
      </c>
      <c r="G1" s="2" t="inlineStr">
        <is>
          <t>Dec. 31, 2021</t>
        </is>
      </c>
      <c r="H1" s="2" t="inlineStr">
        <is>
          <t>Dec. 31, 2020</t>
        </is>
      </c>
    </row>
    <row r="2">
      <c r="A2" s="4" t="inlineStr">
        <is>
          <t>Accumulated deficit</t>
        </is>
      </c>
      <c r="D2" s="7" t="n">
        <v>528939</v>
      </c>
      <c r="G2" s="7" t="n">
        <v>528939</v>
      </c>
      <c r="H2" s="7" t="n">
        <v>459327</v>
      </c>
    </row>
    <row r="3">
      <c r="A3" s="4" t="inlineStr">
        <is>
          <t>Proceeds from sale of priority review voucher</t>
        </is>
      </c>
      <c r="F3" s="7" t="n">
        <v>100000</v>
      </c>
      <c r="G3" s="6" t="n">
        <v>100000</v>
      </c>
    </row>
    <row r="4">
      <c r="A4" s="4" t="inlineStr">
        <is>
          <t>Issuance of common stock upon completion of public offering, net of offering costs (in shares)</t>
        </is>
      </c>
      <c r="B4" s="6" t="n">
        <v>5750000</v>
      </c>
      <c r="C4" s="6" t="n">
        <v>9324324</v>
      </c>
      <c r="F4" s="6" t="n">
        <v>5750000</v>
      </c>
    </row>
    <row r="5">
      <c r="A5" s="4" t="inlineStr">
        <is>
          <t>Price per share</t>
        </is>
      </c>
      <c r="B5" s="7" t="n">
        <v>30</v>
      </c>
      <c r="C5" s="9" t="n">
        <v>18.5</v>
      </c>
      <c r="F5" s="7" t="n">
        <v>30</v>
      </c>
    </row>
    <row r="6">
      <c r="A6" s="4" t="inlineStr">
        <is>
          <t>Additional shares</t>
        </is>
      </c>
      <c r="F6" s="6" t="n">
        <v>750000</v>
      </c>
    </row>
    <row r="7">
      <c r="A7" s="4" t="inlineStr">
        <is>
          <t>Net proceeds from issuance of common stock</t>
        </is>
      </c>
      <c r="B7" s="7" t="n">
        <v>161550</v>
      </c>
      <c r="C7" s="7" t="n">
        <v>161352</v>
      </c>
      <c r="F7" s="7" t="n">
        <v>161550</v>
      </c>
      <c r="G7" s="6" t="n">
        <v>161726</v>
      </c>
    </row>
    <row r="8">
      <c r="A8" s="4" t="inlineStr">
        <is>
          <t>Product revenue, net</t>
        </is>
      </c>
      <c r="G8" s="6" t="n">
        <v>3154</v>
      </c>
    </row>
    <row r="9">
      <c r="A9" s="4" t="inlineStr">
        <is>
          <t>Carrying amount of cash and cash equivalents and short term investments</t>
        </is>
      </c>
      <c r="D9" s="6" t="n">
        <v>294855</v>
      </c>
      <c r="G9" s="6" t="n">
        <v>294855</v>
      </c>
      <c r="H9" s="7" t="n">
        <v>172792</v>
      </c>
    </row>
    <row r="10">
      <c r="A10" s="4" t="inlineStr">
        <is>
          <t>Net proceeds from sale</t>
        </is>
      </c>
      <c r="D10" s="7" t="n">
        <v>7000</v>
      </c>
      <c r="F10" s="7" t="n">
        <v>260050</v>
      </c>
    </row>
    <row r="11">
      <c r="A11" s="4" t="inlineStr">
        <is>
          <t>At-the-market offerings</t>
        </is>
      </c>
    </row>
    <row r="12">
      <c r="A12" s="4" t="inlineStr">
        <is>
          <t>Aggregate proceeds</t>
        </is>
      </c>
      <c r="G12" s="7" t="n">
        <v>100000</v>
      </c>
    </row>
    <row r="13">
      <c r="A13" s="4" t="inlineStr">
        <is>
          <t>Underwriter option to purchase</t>
        </is>
      </c>
    </row>
    <row r="14">
      <c r="A14" s="4" t="inlineStr">
        <is>
          <t>Issuance of common stock upon completion of public offering, net of offering costs (in shares)</t>
        </is>
      </c>
      <c r="B14" s="6" t="n">
        <v>750000</v>
      </c>
      <c r="C14" s="6" t="n">
        <v>1216216</v>
      </c>
    </row>
    <row r="15">
      <c r="A15" s="4" t="inlineStr">
        <is>
          <t>Maximum | At-the-market offerings</t>
        </is>
      </c>
    </row>
    <row r="16">
      <c r="A16" s="4" t="inlineStr">
        <is>
          <t>Aggregate proceeds</t>
        </is>
      </c>
      <c r="E16" s="7"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 per share</t>
        </is>
      </c>
      <c r="B3" s="8" t="n">
        <v>0.001</v>
      </c>
      <c r="C3" s="8" t="n">
        <v>0.001</v>
      </c>
    </row>
    <row r="4">
      <c r="A4" s="4" t="inlineStr">
        <is>
          <t>Preferred stock, authorized</t>
        </is>
      </c>
      <c r="B4" s="6" t="n">
        <v>10000000</v>
      </c>
      <c r="C4" s="6" t="n">
        <v>10000000</v>
      </c>
    </row>
    <row r="5">
      <c r="A5" s="4" t="inlineStr">
        <is>
          <t>Preferred stock, issued</t>
        </is>
      </c>
      <c r="B5" s="6" t="n">
        <v>0</v>
      </c>
      <c r="C5" s="6" t="n">
        <v>0</v>
      </c>
    </row>
    <row r="6">
      <c r="A6" s="4" t="inlineStr">
        <is>
          <t>Preferred stock, outstanding</t>
        </is>
      </c>
      <c r="B6" s="6" t="n">
        <v>0</v>
      </c>
      <c r="C6" s="6" t="n">
        <v>0</v>
      </c>
    </row>
    <row r="7">
      <c r="A7" s="4" t="inlineStr">
        <is>
          <t>Common stock, par value per share</t>
        </is>
      </c>
      <c r="B7" s="8" t="n">
        <v>0.001</v>
      </c>
      <c r="C7" s="8" t="n">
        <v>0.001</v>
      </c>
    </row>
    <row r="8">
      <c r="A8" s="4" t="inlineStr">
        <is>
          <t>Common stock, authorized</t>
        </is>
      </c>
      <c r="B8" s="6" t="n">
        <v>120000000</v>
      </c>
      <c r="C8" s="6" t="n">
        <v>120000000</v>
      </c>
    </row>
    <row r="9">
      <c r="A9" s="4" t="inlineStr">
        <is>
          <t>Common stock, issued</t>
        </is>
      </c>
      <c r="B9" s="6" t="n">
        <v>50283574</v>
      </c>
      <c r="C9" s="6" t="n">
        <v>44235903</v>
      </c>
    </row>
    <row r="10">
      <c r="A10" s="4" t="inlineStr">
        <is>
          <t>Common stock, outstanding</t>
        </is>
      </c>
      <c r="B10" s="6" t="n">
        <v>50283574</v>
      </c>
      <c r="C10" s="6" t="n">
        <v>44235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39" customWidth="1" min="2" max="2"/>
    <col width="21" customWidth="1" min="3" max="3"/>
    <col width="21" customWidth="1" min="4" max="4"/>
  </cols>
  <sheetData>
    <row r="1">
      <c r="A1" s="1" t="inlineStr">
        <is>
          <t>Summary of Significant Accounting Policies (Details) $ in Thousands</t>
        </is>
      </c>
      <c r="B1" s="2" t="inlineStr">
        <is>
          <t>12 Months Ended</t>
        </is>
      </c>
    </row>
    <row r="2">
      <c r="B2" s="2" t="inlineStr">
        <is>
          <t>Dec. 31, 2021USD ($)segmentInstitution</t>
        </is>
      </c>
      <c r="C2" s="2" t="inlineStr">
        <is>
          <t>Dec. 31, 2020USD ($)</t>
        </is>
      </c>
      <c r="D2" s="2" t="inlineStr">
        <is>
          <t>Dec. 31, 2019USD ($)</t>
        </is>
      </c>
    </row>
    <row r="3">
      <c r="A3" s="3" t="inlineStr">
        <is>
          <t>Off Balance Sheet Risk and Concentrations of Credit Risk</t>
        </is>
      </c>
    </row>
    <row r="4">
      <c r="A4" s="4" t="inlineStr">
        <is>
          <t>Number of federally insured financial institutions | Institution</t>
        </is>
      </c>
      <c r="B4" s="6" t="n">
        <v>2</v>
      </c>
    </row>
    <row r="5">
      <c r="A5" s="3" t="inlineStr">
        <is>
          <t>Segment Information</t>
        </is>
      </c>
    </row>
    <row r="6">
      <c r="A6" s="4" t="inlineStr">
        <is>
          <t>Number of operating segments | segment</t>
        </is>
      </c>
      <c r="B6" s="6" t="n">
        <v>1</v>
      </c>
    </row>
    <row r="7">
      <c r="A7" s="4" t="inlineStr">
        <is>
          <t>Number of reporting segments | segment</t>
        </is>
      </c>
      <c r="B7" s="6" t="n">
        <v>1</v>
      </c>
    </row>
    <row r="8">
      <c r="A8" s="3" t="inlineStr">
        <is>
          <t>Revenue Recognition</t>
        </is>
      </c>
    </row>
    <row r="9">
      <c r="A9" s="4" t="inlineStr">
        <is>
          <t>Payment terms</t>
        </is>
      </c>
      <c r="B9" s="4" t="inlineStr">
        <is>
          <t>45 days</t>
        </is>
      </c>
    </row>
    <row r="10">
      <c r="A10" s="4" t="inlineStr">
        <is>
          <t>Product revenue, net</t>
        </is>
      </c>
      <c r="B10" s="7" t="n">
        <v>3154</v>
      </c>
    </row>
    <row r="11">
      <c r="A11" s="3" t="inlineStr">
        <is>
          <t>Inventory</t>
        </is>
      </c>
    </row>
    <row r="12">
      <c r="A12" s="4" t="inlineStr">
        <is>
          <t>Inventory</t>
        </is>
      </c>
      <c r="B12" s="6" t="n">
        <v>111</v>
      </c>
    </row>
    <row r="13">
      <c r="A13" s="3" t="inlineStr">
        <is>
          <t>Impairment of Long-Lived Assets</t>
        </is>
      </c>
    </row>
    <row r="14">
      <c r="A14" s="4" t="inlineStr">
        <is>
          <t>Tangible asset impairment charges</t>
        </is>
      </c>
      <c r="B14" s="6" t="n">
        <v>0</v>
      </c>
      <c r="C14" s="7" t="n">
        <v>0</v>
      </c>
      <c r="D14" s="7" t="n">
        <v>0</v>
      </c>
    </row>
    <row r="15">
      <c r="A15" s="3" t="inlineStr">
        <is>
          <t>Prepaid Expenses and Other Current Assets</t>
        </is>
      </c>
    </row>
    <row r="16">
      <c r="A16" s="4" t="inlineStr">
        <is>
          <t>Prepaid research and development costs</t>
        </is>
      </c>
      <c r="B16" s="6" t="n">
        <v>8404</v>
      </c>
      <c r="C16" s="6" t="n">
        <v>5828</v>
      </c>
    </row>
    <row r="17">
      <c r="A17" s="4" t="inlineStr">
        <is>
          <t>Other current assets</t>
        </is>
      </c>
      <c r="B17" s="6" t="n">
        <v>4103</v>
      </c>
      <c r="C17" s="6" t="n">
        <v>3048</v>
      </c>
    </row>
    <row r="18">
      <c r="A18" s="4" t="inlineStr">
        <is>
          <t>Prepaid expenses and other current assets</t>
        </is>
      </c>
      <c r="B18" s="7" t="n">
        <v>12507</v>
      </c>
      <c r="C18" s="7" t="n">
        <v>887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Property, Plant and Equipment, gross</t>
        </is>
      </c>
      <c r="B4" s="7" t="n">
        <v>5071</v>
      </c>
      <c r="C4" s="7" t="n">
        <v>4637</v>
      </c>
    </row>
    <row r="5">
      <c r="A5" s="4" t="inlineStr">
        <is>
          <t>Less accumulated depreciation and amortization</t>
        </is>
      </c>
      <c r="B5" s="6" t="n">
        <v>-2258</v>
      </c>
      <c r="C5" s="6" t="n">
        <v>-1442</v>
      </c>
    </row>
    <row r="6">
      <c r="A6" s="4" t="inlineStr">
        <is>
          <t>Property, Plant and Equipment, net</t>
        </is>
      </c>
      <c r="B6" s="6" t="n">
        <v>2813</v>
      </c>
      <c r="C6" s="6" t="n">
        <v>3195</v>
      </c>
    </row>
    <row r="7">
      <c r="A7" s="4" t="inlineStr">
        <is>
          <t>Depreciation and amortization</t>
        </is>
      </c>
      <c r="B7" s="6" t="n">
        <v>816</v>
      </c>
      <c r="C7" s="6" t="n">
        <v>690</v>
      </c>
      <c r="D7" s="7" t="n">
        <v>834</v>
      </c>
    </row>
    <row r="8">
      <c r="A8" s="4" t="inlineStr">
        <is>
          <t>Leasehold improvements</t>
        </is>
      </c>
    </row>
    <row r="9">
      <c r="A9" s="3" t="inlineStr">
        <is>
          <t>Property, Plant and Equipment</t>
        </is>
      </c>
    </row>
    <row r="10">
      <c r="A10" s="4" t="inlineStr">
        <is>
          <t>Property, Plant and Equipment, gross</t>
        </is>
      </c>
      <c r="B10" s="7" t="n">
        <v>2705</v>
      </c>
      <c r="C10" s="6" t="n">
        <v>2705</v>
      </c>
    </row>
    <row r="11">
      <c r="A11" s="4" t="inlineStr">
        <is>
          <t>Office equipment</t>
        </is>
      </c>
    </row>
    <row r="12">
      <c r="A12" s="3" t="inlineStr">
        <is>
          <t>Property, Plant and Equipment</t>
        </is>
      </c>
    </row>
    <row r="13">
      <c r="A13" s="4" t="inlineStr">
        <is>
          <t>Useful Life</t>
        </is>
      </c>
      <c r="B13" s="4" t="inlineStr">
        <is>
          <t>5 years</t>
        </is>
      </c>
    </row>
    <row r="14">
      <c r="A14" s="4" t="inlineStr">
        <is>
          <t>Property, Plant and Equipment, gross</t>
        </is>
      </c>
      <c r="B14" s="7" t="n">
        <v>107</v>
      </c>
      <c r="C14" s="6" t="n">
        <v>70</v>
      </c>
    </row>
    <row r="15">
      <c r="A15" s="4" t="inlineStr">
        <is>
          <t>Computers and software</t>
        </is>
      </c>
    </row>
    <row r="16">
      <c r="A16" s="3" t="inlineStr">
        <is>
          <t>Property, Plant and Equipment</t>
        </is>
      </c>
    </row>
    <row r="17">
      <c r="A17" s="4" t="inlineStr">
        <is>
          <t>Useful Life</t>
        </is>
      </c>
      <c r="B17" s="4" t="inlineStr">
        <is>
          <t>3 years</t>
        </is>
      </c>
    </row>
    <row r="18">
      <c r="A18" s="4" t="inlineStr">
        <is>
          <t>Property, Plant and Equipment, gross</t>
        </is>
      </c>
      <c r="B18" s="7" t="n">
        <v>1010</v>
      </c>
      <c r="C18" s="6" t="n">
        <v>625</v>
      </c>
    </row>
    <row r="19">
      <c r="A19" s="4" t="inlineStr">
        <is>
          <t>Furniture, fixtures and equipment</t>
        </is>
      </c>
    </row>
    <row r="20">
      <c r="A20" s="3" t="inlineStr">
        <is>
          <t>Property, Plant and Equipment</t>
        </is>
      </c>
    </row>
    <row r="21">
      <c r="A21" s="4" t="inlineStr">
        <is>
          <t>Useful Life</t>
        </is>
      </c>
      <c r="B21" s="4" t="inlineStr">
        <is>
          <t>5 years</t>
        </is>
      </c>
    </row>
    <row r="22">
      <c r="A22" s="4" t="inlineStr">
        <is>
          <t>Property, Plant and Equipment, gross</t>
        </is>
      </c>
      <c r="B22" s="7" t="n">
        <v>1249</v>
      </c>
      <c r="C22" s="7" t="n">
        <v>123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vernment Grants (Details) - USD ($) $ in Thousands</t>
        </is>
      </c>
      <c r="B1" s="2" t="inlineStr">
        <is>
          <t>12 Months Ended</t>
        </is>
      </c>
    </row>
    <row r="2">
      <c r="B2" s="2" t="inlineStr">
        <is>
          <t>Dec. 31, 2021</t>
        </is>
      </c>
      <c r="C2" s="2" t="inlineStr">
        <is>
          <t>Dec. 31, 2020</t>
        </is>
      </c>
    </row>
    <row r="3">
      <c r="A3" s="3" t="inlineStr">
        <is>
          <t>Summary of Significant Accounting Policies</t>
        </is>
      </c>
    </row>
    <row r="4">
      <c r="A4" s="4" t="inlineStr">
        <is>
          <t>Accrued interest or penalties</t>
        </is>
      </c>
      <c r="B4" s="7" t="n">
        <v>0</v>
      </c>
      <c r="C4" s="7"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ares Excluded For EPS (Details) - shares</t>
        </is>
      </c>
      <c r="B1" s="2" t="inlineStr">
        <is>
          <t>12 Months Ended</t>
        </is>
      </c>
    </row>
    <row r="2">
      <c r="B2" s="2" t="inlineStr">
        <is>
          <t>Dec. 31, 2021</t>
        </is>
      </c>
      <c r="C2" s="2" t="inlineStr">
        <is>
          <t>Dec. 31, 2020</t>
        </is>
      </c>
      <c r="D2" s="2" t="inlineStr">
        <is>
          <t>Dec. 31, 2019</t>
        </is>
      </c>
    </row>
    <row r="3">
      <c r="A3" s="3" t="inlineStr">
        <is>
          <t>Shares excluded from the computation of diluted net loss per share</t>
        </is>
      </c>
    </row>
    <row r="4">
      <c r="A4" s="4" t="inlineStr">
        <is>
          <t>Shares excluded from the computation of diluted net loss per share</t>
        </is>
      </c>
      <c r="B4" s="6" t="n">
        <v>7129333</v>
      </c>
      <c r="C4" s="6" t="n">
        <v>5375772</v>
      </c>
      <c r="D4" s="6" t="n">
        <v>3428497</v>
      </c>
    </row>
    <row r="5">
      <c r="A5" s="4" t="inlineStr">
        <is>
          <t>Stock options</t>
        </is>
      </c>
    </row>
    <row r="6">
      <c r="A6" s="3" t="inlineStr">
        <is>
          <t>Shares excluded from the computation of diluted net loss per share</t>
        </is>
      </c>
    </row>
    <row r="7">
      <c r="A7" s="4" t="inlineStr">
        <is>
          <t>Shares excluded from the computation of diluted net loss per share</t>
        </is>
      </c>
      <c r="B7" s="6" t="n">
        <v>5737599</v>
      </c>
      <c r="C7" s="6" t="n">
        <v>5199235</v>
      </c>
      <c r="D7" s="6" t="n">
        <v>3428497</v>
      </c>
    </row>
    <row r="8">
      <c r="A8" s="4" t="inlineStr">
        <is>
          <t>Restricted stock units</t>
        </is>
      </c>
    </row>
    <row r="9">
      <c r="A9" s="3" t="inlineStr">
        <is>
          <t>Shares excluded from the computation of diluted net loss per share</t>
        </is>
      </c>
    </row>
    <row r="10">
      <c r="A10" s="4" t="inlineStr">
        <is>
          <t>Shares excluded from the computation of diluted net loss per share</t>
        </is>
      </c>
      <c r="B10" s="6" t="n">
        <v>435589</v>
      </c>
      <c r="C10" s="6" t="n">
        <v>176537</v>
      </c>
    </row>
    <row r="11">
      <c r="A11" s="4" t="inlineStr">
        <is>
          <t>Performance stock units</t>
        </is>
      </c>
    </row>
    <row r="12">
      <c r="A12" s="3" t="inlineStr">
        <is>
          <t>Shares excluded from the computation of diluted net loss per share</t>
        </is>
      </c>
    </row>
    <row r="13">
      <c r="A13" s="4" t="inlineStr">
        <is>
          <t>Shares excluded from the computation of diluted net loss per share</t>
        </is>
      </c>
      <c r="B13" s="6" t="n">
        <v>95614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and Patent Costs (Details) - USD ($) $ in Thousands</t>
        </is>
      </c>
      <c r="B1" s="2" t="inlineStr">
        <is>
          <t>12 Months Ended</t>
        </is>
      </c>
    </row>
    <row r="2">
      <c r="B2" s="2" t="inlineStr">
        <is>
          <t>Dec. 31, 2021</t>
        </is>
      </c>
      <c r="C2" s="2" t="inlineStr">
        <is>
          <t>Dec. 31, 2020</t>
        </is>
      </c>
      <c r="D2" s="2" t="inlineStr">
        <is>
          <t>Dec. 31, 2019</t>
        </is>
      </c>
    </row>
    <row r="3">
      <c r="A3" s="4" t="inlineStr">
        <is>
          <t>Costs to secure and defend patents</t>
        </is>
      </c>
      <c r="B3" s="7" t="n">
        <v>68486</v>
      </c>
      <c r="C3" s="7" t="n">
        <v>46125</v>
      </c>
      <c r="D3" s="7" t="n">
        <v>36550</v>
      </c>
    </row>
    <row r="4">
      <c r="A4" s="4" t="inlineStr">
        <is>
          <t>Patent Costs</t>
        </is>
      </c>
    </row>
    <row r="5">
      <c r="A5" s="4" t="inlineStr">
        <is>
          <t>Costs to secure and defend patents</t>
        </is>
      </c>
      <c r="B5" s="7" t="n">
        <v>332</v>
      </c>
      <c r="C5" s="7" t="n">
        <v>524</v>
      </c>
      <c r="D5" s="7" t="n">
        <v>47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pplication of New or Revised Accounting Standards (Details) - USD ($) $ in Thousands</t>
        </is>
      </c>
      <c r="B1" s="2" t="inlineStr">
        <is>
          <t>Dec. 31, 2021</t>
        </is>
      </c>
      <c r="C1" s="2" t="inlineStr">
        <is>
          <t>Dec. 31, 2020</t>
        </is>
      </c>
      <c r="D1" s="2" t="inlineStr">
        <is>
          <t>Dec. 31, 2018</t>
        </is>
      </c>
    </row>
    <row r="2">
      <c r="A2" s="3" t="inlineStr">
        <is>
          <t>Summary of Significant Accounting Policies</t>
        </is>
      </c>
    </row>
    <row r="3">
      <c r="A3" s="4" t="inlineStr">
        <is>
          <t>Right-of-use asset</t>
        </is>
      </c>
      <c r="B3" s="7" t="n">
        <v>1522</v>
      </c>
      <c r="C3" s="7" t="n">
        <v>1807</v>
      </c>
      <c r="D3" s="7" t="n">
        <v>3265</v>
      </c>
    </row>
    <row r="4">
      <c r="A4" s="4" t="inlineStr">
        <is>
          <t>Operating Lease, Liability</t>
        </is>
      </c>
      <c r="B4" s="7" t="n">
        <v>2551</v>
      </c>
      <c r="D4" s="7" t="n">
        <v>36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Research and development costs</t>
        </is>
      </c>
      <c r="B3" s="7" t="n">
        <v>17480</v>
      </c>
      <c r="C3" s="7" t="n">
        <v>5815</v>
      </c>
    </row>
    <row r="4">
      <c r="A4" s="4" t="inlineStr">
        <is>
          <t>Professional fees</t>
        </is>
      </c>
      <c r="B4" s="6" t="n">
        <v>2163</v>
      </c>
      <c r="C4" s="6" t="n">
        <v>648</v>
      </c>
    </row>
    <row r="5">
      <c r="A5" s="4" t="inlineStr">
        <is>
          <t>Payroll related</t>
        </is>
      </c>
      <c r="B5" s="6" t="n">
        <v>8371</v>
      </c>
      <c r="C5" s="6" t="n">
        <v>5916</v>
      </c>
    </row>
    <row r="6">
      <c r="A6" s="4" t="inlineStr">
        <is>
          <t>Other</t>
        </is>
      </c>
      <c r="B6" s="6" t="n">
        <v>2070</v>
      </c>
      <c r="C6" s="6" t="n">
        <v>180</v>
      </c>
    </row>
    <row r="7">
      <c r="A7" s="4" t="inlineStr">
        <is>
          <t>Accrued expenses</t>
        </is>
      </c>
      <c r="B7" s="7" t="n">
        <v>30084</v>
      </c>
      <c r="C7" s="7" t="n">
        <v>125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Details) - USD ($) $ in Thousands</t>
        </is>
      </c>
      <c r="B1" s="2" t="inlineStr">
        <is>
          <t>Dec. 31, 2021</t>
        </is>
      </c>
      <c r="C1" s="2" t="inlineStr">
        <is>
          <t>Dec. 31, 2020</t>
        </is>
      </c>
    </row>
    <row r="2">
      <c r="A2" s="3" t="inlineStr">
        <is>
          <t>Fair Value of Financial Assets and Liabilities</t>
        </is>
      </c>
    </row>
    <row r="3">
      <c r="A3" s="4" t="inlineStr">
        <is>
          <t>Carrying amount of cash and cash equivalents and short term investments</t>
        </is>
      </c>
      <c r="B3" s="7" t="n">
        <v>294855</v>
      </c>
      <c r="C3" s="7" t="n">
        <v>172792</v>
      </c>
    </row>
    <row r="4">
      <c r="A4" s="3" t="inlineStr">
        <is>
          <t>Fair value of financial assets and liabilities</t>
        </is>
      </c>
    </row>
    <row r="5">
      <c r="A5" s="4" t="inlineStr">
        <is>
          <t>Marketable Securities</t>
        </is>
      </c>
      <c r="B5" s="6" t="n">
        <v>235607</v>
      </c>
      <c r="C5" s="6" t="n">
        <v>71938</v>
      </c>
    </row>
    <row r="6">
      <c r="A6" s="4" t="inlineStr">
        <is>
          <t>Corporate Debt Securities and Commercial Paper</t>
        </is>
      </c>
    </row>
    <row r="7">
      <c r="A7" s="3" t="inlineStr">
        <is>
          <t>Fair value of financial assets and liabilities</t>
        </is>
      </c>
    </row>
    <row r="8">
      <c r="A8" s="4" t="inlineStr">
        <is>
          <t>Marketable Securities</t>
        </is>
      </c>
      <c r="B8" s="6" t="n">
        <v>235607</v>
      </c>
      <c r="C8" s="6" t="n">
        <v>71938</v>
      </c>
    </row>
    <row r="9">
      <c r="A9" s="4" t="inlineStr">
        <is>
          <t>Recurring | Estimated fair value</t>
        </is>
      </c>
    </row>
    <row r="10">
      <c r="A10" s="3" t="inlineStr">
        <is>
          <t>Fair value of financial assets and liabilities</t>
        </is>
      </c>
    </row>
    <row r="11">
      <c r="A11" s="4" t="inlineStr">
        <is>
          <t>Fair value of assets</t>
        </is>
      </c>
      <c r="B11" s="6" t="n">
        <v>283904</v>
      </c>
      <c r="C11" s="6" t="n">
        <v>171362</v>
      </c>
    </row>
    <row r="12">
      <c r="A12" s="4" t="inlineStr">
        <is>
          <t>Recurring | Corporate Debt Securities and Commercial Paper | Estimated fair value</t>
        </is>
      </c>
    </row>
    <row r="13">
      <c r="A13" s="3" t="inlineStr">
        <is>
          <t>Fair value of financial assets and liabilities</t>
        </is>
      </c>
    </row>
    <row r="14">
      <c r="A14" s="4" t="inlineStr">
        <is>
          <t>Cash Equivalents</t>
        </is>
      </c>
      <c r="C14" s="6" t="n">
        <v>36242</v>
      </c>
    </row>
    <row r="15">
      <c r="A15" s="4" t="inlineStr">
        <is>
          <t>Marketable Securities</t>
        </is>
      </c>
      <c r="C15" s="6" t="n">
        <v>71938</v>
      </c>
    </row>
    <row r="16">
      <c r="A16" s="4" t="inlineStr">
        <is>
          <t>Recurring | Money Market Funds | Estimated fair value</t>
        </is>
      </c>
    </row>
    <row r="17">
      <c r="A17" s="3" t="inlineStr">
        <is>
          <t>Fair value of financial assets and liabilities</t>
        </is>
      </c>
    </row>
    <row r="18">
      <c r="A18" s="4" t="inlineStr">
        <is>
          <t>Cash Equivalents</t>
        </is>
      </c>
      <c r="B18" s="6" t="n">
        <v>48297</v>
      </c>
      <c r="C18" s="6" t="n">
        <v>63182</v>
      </c>
    </row>
    <row r="19">
      <c r="A19" s="4" t="inlineStr">
        <is>
          <t>Recurring | Level 1 | Estimated fair value</t>
        </is>
      </c>
    </row>
    <row r="20">
      <c r="A20" s="3" t="inlineStr">
        <is>
          <t>Fair value of financial assets and liabilities</t>
        </is>
      </c>
    </row>
    <row r="21">
      <c r="A21" s="4" t="inlineStr">
        <is>
          <t>Fair value of assets</t>
        </is>
      </c>
      <c r="B21" s="6" t="n">
        <v>48297</v>
      </c>
      <c r="C21" s="6" t="n">
        <v>63182</v>
      </c>
    </row>
    <row r="22">
      <c r="A22" s="4" t="inlineStr">
        <is>
          <t>Recurring | Level 1 | Money Market Funds | Estimated fair value</t>
        </is>
      </c>
    </row>
    <row r="23">
      <c r="A23" s="3" t="inlineStr">
        <is>
          <t>Fair value of financial assets and liabilities</t>
        </is>
      </c>
    </row>
    <row r="24">
      <c r="A24" s="4" t="inlineStr">
        <is>
          <t>Cash Equivalents</t>
        </is>
      </c>
      <c r="B24" s="6" t="n">
        <v>48297</v>
      </c>
      <c r="C24" s="6" t="n">
        <v>63182</v>
      </c>
    </row>
    <row r="25">
      <c r="A25" s="4" t="inlineStr">
        <is>
          <t>Recurring | Level 2 | Estimated fair value</t>
        </is>
      </c>
    </row>
    <row r="26">
      <c r="A26" s="3" t="inlineStr">
        <is>
          <t>Fair value of financial assets and liabilities</t>
        </is>
      </c>
    </row>
    <row r="27">
      <c r="A27" s="4" t="inlineStr">
        <is>
          <t>Fair value of assets</t>
        </is>
      </c>
      <c r="B27" s="7" t="n">
        <v>235607</v>
      </c>
      <c r="C27" s="6" t="n">
        <v>108180</v>
      </c>
    </row>
    <row r="28">
      <c r="A28" s="4" t="inlineStr">
        <is>
          <t>Recurring | Level 2 | Corporate Debt Securities and Commercial Paper | Estimated fair value</t>
        </is>
      </c>
    </row>
    <row r="29">
      <c r="A29" s="3" t="inlineStr">
        <is>
          <t>Fair value of financial assets and liabilities</t>
        </is>
      </c>
    </row>
    <row r="30">
      <c r="A30" s="4" t="inlineStr">
        <is>
          <t>Cash Equivalents</t>
        </is>
      </c>
      <c r="C30" s="6" t="n">
        <v>36242</v>
      </c>
    </row>
    <row r="31">
      <c r="A31" s="4" t="inlineStr">
        <is>
          <t>Marketable Securities</t>
        </is>
      </c>
      <c r="C31" s="7" t="n">
        <v>719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Marketable Securities (Details) - USD ($) $ in Thousands</t>
        </is>
      </c>
      <c r="B1" s="2" t="inlineStr">
        <is>
          <t>Dec. 31, 2021</t>
        </is>
      </c>
      <c r="C1" s="2" t="inlineStr">
        <is>
          <t>Dec. 31, 2020</t>
        </is>
      </c>
    </row>
    <row r="2">
      <c r="A2" s="3" t="inlineStr">
        <is>
          <t>Fair Value of Financial Assets and Liabilities</t>
        </is>
      </c>
    </row>
    <row r="3">
      <c r="A3" s="4" t="inlineStr">
        <is>
          <t>Amortized Cost</t>
        </is>
      </c>
      <c r="B3" s="7" t="n">
        <v>235608</v>
      </c>
      <c r="C3" s="7" t="n">
        <v>71895</v>
      </c>
    </row>
    <row r="4">
      <c r="A4" s="4" t="inlineStr">
        <is>
          <t>Gross Unrealized Gains</t>
        </is>
      </c>
      <c r="B4" s="6" t="n">
        <v>50</v>
      </c>
      <c r="C4" s="6" t="n">
        <v>43</v>
      </c>
    </row>
    <row r="5">
      <c r="A5" s="4" t="inlineStr">
        <is>
          <t>Gross Unrealized Losses</t>
        </is>
      </c>
      <c r="B5" s="6" t="n">
        <v>-51</v>
      </c>
    </row>
    <row r="6">
      <c r="A6" s="4" t="inlineStr">
        <is>
          <t>Fair Value</t>
        </is>
      </c>
      <c r="B6" s="6" t="n">
        <v>235607</v>
      </c>
      <c r="C6" s="6" t="n">
        <v>71938</v>
      </c>
    </row>
    <row r="7">
      <c r="A7" s="4" t="inlineStr">
        <is>
          <t>Corporate Debt Securities and Commercial Paper</t>
        </is>
      </c>
    </row>
    <row r="8">
      <c r="A8" s="3" t="inlineStr">
        <is>
          <t>Fair Value of Financial Assets and Liabilities</t>
        </is>
      </c>
    </row>
    <row r="9">
      <c r="A9" s="4" t="inlineStr">
        <is>
          <t>Amortized Cost</t>
        </is>
      </c>
      <c r="B9" s="6" t="n">
        <v>235608</v>
      </c>
      <c r="C9" s="6" t="n">
        <v>71895</v>
      </c>
    </row>
    <row r="10">
      <c r="A10" s="4" t="inlineStr">
        <is>
          <t>Gross Unrealized Gains</t>
        </is>
      </c>
      <c r="B10" s="6" t="n">
        <v>50</v>
      </c>
      <c r="C10" s="6" t="n">
        <v>43</v>
      </c>
    </row>
    <row r="11">
      <c r="A11" s="4" t="inlineStr">
        <is>
          <t>Gross Unrealized Losses</t>
        </is>
      </c>
      <c r="B11" s="6" t="n">
        <v>-51</v>
      </c>
    </row>
    <row r="12">
      <c r="A12" s="4" t="inlineStr">
        <is>
          <t>Fair Value</t>
        </is>
      </c>
      <c r="B12" s="6" t="n">
        <v>235607</v>
      </c>
      <c r="C12" s="6" t="n">
        <v>71938</v>
      </c>
    </row>
    <row r="13">
      <c r="A13" s="4" t="inlineStr">
        <is>
          <t>Recurring | Estimated fair value | Corporate Debt Securities and Commercial Paper</t>
        </is>
      </c>
    </row>
    <row r="14">
      <c r="A14" s="3" t="inlineStr">
        <is>
          <t>Fair Value of Financial Assets and Liabilities</t>
        </is>
      </c>
    </row>
    <row r="15">
      <c r="A15" s="4" t="inlineStr">
        <is>
          <t>Amortized Cost</t>
        </is>
      </c>
      <c r="B15" s="6" t="n">
        <v>235607</v>
      </c>
    </row>
    <row r="16">
      <c r="A16" s="4" t="inlineStr">
        <is>
          <t>Fair Value</t>
        </is>
      </c>
      <c r="C16" s="6" t="n">
        <v>71938</v>
      </c>
    </row>
    <row r="17">
      <c r="A17" s="4" t="inlineStr">
        <is>
          <t>Recurring | Level 2 | Estimated fair value | Corporate Debt Securities and Commercial Paper</t>
        </is>
      </c>
    </row>
    <row r="18">
      <c r="A18" s="3" t="inlineStr">
        <is>
          <t>Fair Value of Financial Assets and Liabilities</t>
        </is>
      </c>
    </row>
    <row r="19">
      <c r="A19" s="4" t="inlineStr">
        <is>
          <t>Amortized Cost</t>
        </is>
      </c>
      <c r="B19" s="7" t="n">
        <v>235607</v>
      </c>
    </row>
    <row r="20">
      <c r="A20" s="4" t="inlineStr">
        <is>
          <t>Fair Value</t>
        </is>
      </c>
      <c r="C20" s="7" t="n">
        <v>719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 Financial Liabilities (Details) - $ / shares</t>
        </is>
      </c>
      <c r="B1" s="2" t="inlineStr">
        <is>
          <t>Feb. 28, 2021</t>
        </is>
      </c>
      <c r="C1" s="2" t="inlineStr">
        <is>
          <t>Feb. 21, 2021</t>
        </is>
      </c>
      <c r="D1" s="2" t="inlineStr">
        <is>
          <t>Oct. 18, 2019</t>
        </is>
      </c>
    </row>
    <row r="2">
      <c r="A2" s="3" t="inlineStr">
        <is>
          <t>Assumption used to estimate the fair value of asset and liability by utilizing the Black-Scholes option pricing model</t>
        </is>
      </c>
    </row>
    <row r="3">
      <c r="A3" s="4" t="inlineStr">
        <is>
          <t>Fair Value</t>
        </is>
      </c>
      <c r="B3" s="7" t="n">
        <v>30</v>
      </c>
      <c r="C3" s="7" t="n">
        <v>30</v>
      </c>
      <c r="D3" s="9" t="n">
        <v>1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 AND COMPREHENSIVE LOSS</t>
        </is>
      </c>
    </row>
    <row r="4">
      <c r="A4" s="4" t="inlineStr">
        <is>
          <t>Product revenue, net</t>
        </is>
      </c>
      <c r="B4" s="7" t="n">
        <v>3154</v>
      </c>
    </row>
    <row r="5">
      <c r="A5" s="3" t="inlineStr">
        <is>
          <t>Costs and expenses:</t>
        </is>
      </c>
    </row>
    <row r="6">
      <c r="A6" s="4" t="inlineStr">
        <is>
          <t>Cost of sales</t>
        </is>
      </c>
      <c r="B6" s="6" t="n">
        <v>599</v>
      </c>
    </row>
    <row r="7">
      <c r="A7" s="4" t="inlineStr">
        <is>
          <t>Research and development</t>
        </is>
      </c>
      <c r="B7" s="6" t="n">
        <v>104128</v>
      </c>
      <c r="C7" s="7" t="n">
        <v>90450</v>
      </c>
      <c r="D7" s="7" t="n">
        <v>109450</v>
      </c>
    </row>
    <row r="8">
      <c r="A8" s="4" t="inlineStr">
        <is>
          <t>Selling, general, and administrative</t>
        </is>
      </c>
      <c r="B8" s="6" t="n">
        <v>68486</v>
      </c>
      <c r="C8" s="6" t="n">
        <v>46125</v>
      </c>
      <c r="D8" s="6" t="n">
        <v>36550</v>
      </c>
    </row>
    <row r="9">
      <c r="A9" s="4" t="inlineStr">
        <is>
          <t>Total costs and expenses</t>
        </is>
      </c>
      <c r="B9" s="6" t="n">
        <v>173213</v>
      </c>
      <c r="C9" s="6" t="n">
        <v>136575</v>
      </c>
      <c r="D9" s="6" t="n">
        <v>146000</v>
      </c>
    </row>
    <row r="10">
      <c r="A10" s="4" t="inlineStr">
        <is>
          <t>Loss from operations</t>
        </is>
      </c>
      <c r="B10" s="6" t="n">
        <v>-170059</v>
      </c>
      <c r="C10" s="6" t="n">
        <v>-136575</v>
      </c>
      <c r="D10" s="6" t="n">
        <v>-146000</v>
      </c>
    </row>
    <row r="11">
      <c r="A11" s="3" t="inlineStr">
        <is>
          <t>Other income:</t>
        </is>
      </c>
    </row>
    <row r="12">
      <c r="A12" s="4" t="inlineStr">
        <is>
          <t>Other income</t>
        </is>
      </c>
      <c r="B12" s="6" t="n">
        <v>100000</v>
      </c>
    </row>
    <row r="13">
      <c r="A13" s="4" t="inlineStr">
        <is>
          <t>Interest income, net</t>
        </is>
      </c>
      <c r="B13" s="6" t="n">
        <v>447</v>
      </c>
      <c r="C13" s="6" t="n">
        <v>2579</v>
      </c>
      <c r="D13" s="6" t="n">
        <v>5271</v>
      </c>
    </row>
    <row r="14">
      <c r="A14" s="4" t="inlineStr">
        <is>
          <t>Total other income, net</t>
        </is>
      </c>
      <c r="B14" s="6" t="n">
        <v>100447</v>
      </c>
      <c r="C14" s="6" t="n">
        <v>2579</v>
      </c>
      <c r="D14" s="6" t="n">
        <v>5271</v>
      </c>
    </row>
    <row r="15">
      <c r="A15" s="4" t="inlineStr">
        <is>
          <t>Net loss</t>
        </is>
      </c>
      <c r="B15" s="7" t="n">
        <v>-69612</v>
      </c>
      <c r="C15" s="7" t="n">
        <v>-133996</v>
      </c>
      <c r="D15" s="7" t="n">
        <v>-140729</v>
      </c>
    </row>
    <row r="16">
      <c r="A16" s="4" t="inlineStr">
        <is>
          <t>Net loss per share, Basic (in dollars per share)</t>
        </is>
      </c>
      <c r="B16" s="9" t="n">
        <v>-1.4</v>
      </c>
      <c r="C16" s="9" t="n">
        <v>-3.04</v>
      </c>
      <c r="D16" s="9" t="n">
        <v>-3.86</v>
      </c>
    </row>
    <row r="17">
      <c r="A17" s="4" t="inlineStr">
        <is>
          <t>Net loss per share, Diluted (in dollars per share)</t>
        </is>
      </c>
      <c r="B17" s="9" t="n">
        <v>-1.4</v>
      </c>
      <c r="C17" s="9" t="n">
        <v>-3.04</v>
      </c>
      <c r="D17" s="9" t="n">
        <v>-3.86</v>
      </c>
    </row>
    <row r="18">
      <c r="A18" s="4" t="inlineStr">
        <is>
          <t>Weighted average common shares outstanding, Basic (in shares)</t>
        </is>
      </c>
      <c r="B18" s="6" t="n">
        <v>49600294</v>
      </c>
      <c r="C18" s="6" t="n">
        <v>44127220</v>
      </c>
      <c r="D18" s="6" t="n">
        <v>36422450</v>
      </c>
    </row>
    <row r="19">
      <c r="A19" s="4" t="inlineStr">
        <is>
          <t>Weighted average common shares outstanding, Diluted (in shares)</t>
        </is>
      </c>
      <c r="B19" s="6" t="n">
        <v>49600294</v>
      </c>
      <c r="C19" s="6" t="n">
        <v>44127220</v>
      </c>
      <c r="D19" s="6" t="n">
        <v>36422450</v>
      </c>
    </row>
    <row r="20">
      <c r="A20" s="3" t="inlineStr">
        <is>
          <t>Other comprehensive loss:</t>
        </is>
      </c>
    </row>
    <row r="21">
      <c r="A21" s="4" t="inlineStr">
        <is>
          <t>Net loss</t>
        </is>
      </c>
      <c r="B21" s="7" t="n">
        <v>-69612</v>
      </c>
      <c r="C21" s="7" t="n">
        <v>-133996</v>
      </c>
      <c r="D21" s="7" t="n">
        <v>-140729</v>
      </c>
    </row>
    <row r="22">
      <c r="A22" s="4" t="inlineStr">
        <is>
          <t>Unrealized (loss) gain on marketable securities</t>
        </is>
      </c>
      <c r="B22" s="6" t="n">
        <v>-1</v>
      </c>
      <c r="C22" s="6" t="n">
        <v>49</v>
      </c>
      <c r="D22" s="6" t="n">
        <v>144</v>
      </c>
    </row>
    <row r="23">
      <c r="A23" s="4" t="inlineStr">
        <is>
          <t>Comprehensive loss</t>
        </is>
      </c>
      <c r="B23" s="7" t="n">
        <v>-69613</v>
      </c>
      <c r="C23" s="7" t="n">
        <v>-133947</v>
      </c>
      <c r="D23" s="7" t="n">
        <v>-1405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24" customWidth="1" min="3" max="3"/>
    <col width="14" customWidth="1" min="4" max="4"/>
    <col width="14" customWidth="1" min="5" max="5"/>
    <col width="14" customWidth="1" min="6" max="6"/>
  </cols>
  <sheetData>
    <row r="1">
      <c r="A1" s="1" t="inlineStr">
        <is>
          <t>Right of Use Asset and Lease Liability (Details) - USD ($) $ in Thousands</t>
        </is>
      </c>
      <c r="B1" s="2" t="inlineStr">
        <is>
          <t>1 Months Ended</t>
        </is>
      </c>
      <c r="C1" s="2" t="inlineStr">
        <is>
          <t>12 Months Ended</t>
        </is>
      </c>
    </row>
    <row r="2">
      <c r="B2" s="2" t="inlineStr">
        <is>
          <t>May 31, 2019</t>
        </is>
      </c>
      <c r="C2" s="2" t="inlineStr">
        <is>
          <t>Dec. 31, 2021</t>
        </is>
      </c>
      <c r="D2" s="2" t="inlineStr">
        <is>
          <t>Dec. 31, 2020</t>
        </is>
      </c>
      <c r="E2" s="2" t="inlineStr">
        <is>
          <t>Dec. 31, 2019</t>
        </is>
      </c>
      <c r="F2" s="2" t="inlineStr">
        <is>
          <t>Dec. 31, 2018</t>
        </is>
      </c>
    </row>
    <row r="3">
      <c r="A3" s="3" t="inlineStr">
        <is>
          <t>Right Of Use Asset and Lease Liability</t>
        </is>
      </c>
    </row>
    <row r="4">
      <c r="A4" s="4" t="inlineStr">
        <is>
          <t>Remaining term of operating lease (in years)</t>
        </is>
      </c>
      <c r="C4" s="4" t="inlineStr">
        <is>
          <t>3 years 7 months 6 days</t>
        </is>
      </c>
    </row>
    <row r="5">
      <c r="A5" s="4" t="inlineStr">
        <is>
          <t>Operating lease discount rate</t>
        </is>
      </c>
      <c r="C5" s="4" t="inlineStr">
        <is>
          <t>10.00%</t>
        </is>
      </c>
    </row>
    <row r="6">
      <c r="A6" s="4" t="inlineStr">
        <is>
          <t>Transition relief package</t>
        </is>
      </c>
      <c r="E6" s="4" t="inlineStr">
        <is>
          <t>true</t>
        </is>
      </c>
    </row>
    <row r="7">
      <c r="A7" s="4" t="inlineStr">
        <is>
          <t>Right-of-use asset</t>
        </is>
      </c>
      <c r="C7" s="7" t="n">
        <v>1522</v>
      </c>
      <c r="D7" s="7" t="n">
        <v>1807</v>
      </c>
      <c r="F7" s="7" t="n">
        <v>3265</v>
      </c>
    </row>
    <row r="8">
      <c r="A8" s="4" t="inlineStr">
        <is>
          <t>Operating Lease, Liability</t>
        </is>
      </c>
      <c r="C8" s="6" t="n">
        <v>2551</v>
      </c>
      <c r="F8" s="7" t="n">
        <v>3636</v>
      </c>
    </row>
    <row r="9">
      <c r="A9" s="4" t="inlineStr">
        <is>
          <t>Lease term (in years)</t>
        </is>
      </c>
      <c r="B9" s="4" t="inlineStr">
        <is>
          <t>6 years</t>
        </is>
      </c>
    </row>
    <row r="10">
      <c r="A10" s="4" t="inlineStr">
        <is>
          <t>Lease renewal term (in years)</t>
        </is>
      </c>
      <c r="B10" s="4" t="inlineStr">
        <is>
          <t>5 years</t>
        </is>
      </c>
      <c r="F10" s="4" t="inlineStr">
        <is>
          <t>5 years</t>
        </is>
      </c>
    </row>
    <row r="11">
      <c r="A11" s="4" t="inlineStr">
        <is>
          <t>Option to extend</t>
        </is>
      </c>
      <c r="B11" s="4" t="inlineStr">
        <is>
          <t>true</t>
        </is>
      </c>
    </row>
    <row r="12">
      <c r="A12" s="4" t="inlineStr">
        <is>
          <t>Rent expense, or operating lease costs</t>
        </is>
      </c>
      <c r="C12" s="6" t="n">
        <v>551</v>
      </c>
      <c r="D12" s="6" t="n">
        <v>551</v>
      </c>
      <c r="E12" s="7" t="n">
        <v>629</v>
      </c>
    </row>
    <row r="13">
      <c r="A13" s="4" t="inlineStr">
        <is>
          <t>Cash payments in the measurement of operating lease liability</t>
        </is>
      </c>
      <c r="C13" s="7" t="n">
        <v>802</v>
      </c>
      <c r="D13" s="7" t="n">
        <v>786</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 and Lease Liability - Operating Lease Maturities (Details) - USD ($) $ in Thousands</t>
        </is>
      </c>
      <c r="B1" s="2" t="inlineStr">
        <is>
          <t>Dec. 31, 2021</t>
        </is>
      </c>
      <c r="C1" s="2" t="inlineStr">
        <is>
          <t>Dec. 31, 2018</t>
        </is>
      </c>
    </row>
    <row r="2">
      <c r="A2" s="3" t="inlineStr">
        <is>
          <t>Right Of Use Asset and Lease Liability</t>
        </is>
      </c>
    </row>
    <row r="3">
      <c r="A3" s="4" t="inlineStr">
        <is>
          <t>2022</t>
        </is>
      </c>
      <c r="B3" s="7" t="n">
        <v>818</v>
      </c>
    </row>
    <row r="4">
      <c r="A4" s="4" t="inlineStr">
        <is>
          <t>2023</t>
        </is>
      </c>
      <c r="B4" s="6" t="n">
        <v>834</v>
      </c>
    </row>
    <row r="5">
      <c r="A5" s="4" t="inlineStr">
        <is>
          <t>2024</t>
        </is>
      </c>
      <c r="B5" s="6" t="n">
        <v>851</v>
      </c>
    </row>
    <row r="6">
      <c r="A6" s="4" t="inlineStr">
        <is>
          <t>2025</t>
        </is>
      </c>
      <c r="B6" s="6" t="n">
        <v>502</v>
      </c>
    </row>
    <row r="7">
      <c r="A7" s="4" t="inlineStr">
        <is>
          <t>Total operating lease payments</t>
        </is>
      </c>
      <c r="B7" s="6" t="n">
        <v>3005</v>
      </c>
    </row>
    <row r="8">
      <c r="A8" s="4" t="inlineStr">
        <is>
          <t>Less: imputed interest</t>
        </is>
      </c>
      <c r="B8" s="6" t="n">
        <v>454</v>
      </c>
    </row>
    <row r="9">
      <c r="A9" s="4" t="inlineStr">
        <is>
          <t>Total operating lease liability</t>
        </is>
      </c>
      <c r="B9" s="7" t="n">
        <v>2551</v>
      </c>
      <c r="C9" s="7" t="n">
        <v>36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in Thousands</t>
        </is>
      </c>
      <c r="B1" s="2" t="inlineStr">
        <is>
          <t>12 Months Ended</t>
        </is>
      </c>
    </row>
    <row r="2">
      <c r="B2" s="2" t="inlineStr">
        <is>
          <t>Dec. 31, 2021USD ($)</t>
        </is>
      </c>
    </row>
    <row r="3">
      <c r="A3" s="3" t="inlineStr">
        <is>
          <t>Finite-Lived Intangible Assets, Net, Amortization Expense, Fiscal Year Maturity [Abstract]</t>
        </is>
      </c>
    </row>
    <row r="4">
      <c r="A4" s="4" t="inlineStr">
        <is>
          <t>2022</t>
        </is>
      </c>
      <c r="B4" s="7" t="n">
        <v>455</v>
      </c>
    </row>
    <row r="5">
      <c r="A5" s="4" t="inlineStr">
        <is>
          <t>2023</t>
        </is>
      </c>
      <c r="B5" s="6" t="n">
        <v>455</v>
      </c>
    </row>
    <row r="6">
      <c r="A6" s="4" t="inlineStr">
        <is>
          <t>2024</t>
        </is>
      </c>
      <c r="B6" s="6" t="n">
        <v>455</v>
      </c>
    </row>
    <row r="7">
      <c r="A7" s="4" t="inlineStr">
        <is>
          <t>2025</t>
        </is>
      </c>
      <c r="B7" s="6" t="n">
        <v>455</v>
      </c>
    </row>
    <row r="8">
      <c r="A8" s="4" t="inlineStr">
        <is>
          <t>2026</t>
        </is>
      </c>
      <c r="B8" s="6" t="n">
        <v>455</v>
      </c>
    </row>
    <row r="9">
      <c r="A9" s="4" t="inlineStr">
        <is>
          <t>Thereafter</t>
        </is>
      </c>
      <c r="B9" s="6" t="n">
        <v>2383</v>
      </c>
    </row>
    <row r="10">
      <c r="A10" s="4" t="inlineStr">
        <is>
          <t>Total acquired lease intangible assets, net</t>
        </is>
      </c>
      <c r="B10" s="7" t="n">
        <v>4658</v>
      </c>
    </row>
    <row r="11">
      <c r="A11" s="4" t="inlineStr">
        <is>
          <t>Amortization period</t>
        </is>
      </c>
      <c r="B11" s="4" t="inlineStr">
        <is>
          <t>11 years</t>
        </is>
      </c>
    </row>
    <row r="12">
      <c r="A12" s="4" t="inlineStr">
        <is>
          <t>Amortization of Intangible Assets</t>
        </is>
      </c>
      <c r="B12" s="7" t="n">
        <v>3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Details) - USD ($) $ / shares in Units, $ in Thousands</t>
        </is>
      </c>
      <c r="B1" s="2" t="inlineStr">
        <is>
          <t>Feb. 21, 2021</t>
        </is>
      </c>
      <c r="C1" s="2" t="inlineStr">
        <is>
          <t>Oct. 18, 2019</t>
        </is>
      </c>
      <c r="D1" s="2" t="inlineStr">
        <is>
          <t>Feb. 28, 2021</t>
        </is>
      </c>
      <c r="E1" s="2" t="inlineStr">
        <is>
          <t>Dec. 31, 2021</t>
        </is>
      </c>
      <c r="F1" s="2" t="inlineStr">
        <is>
          <t>Dec. 31, 2020</t>
        </is>
      </c>
      <c r="G1" s="2" t="inlineStr">
        <is>
          <t>Dec. 31, 2019</t>
        </is>
      </c>
      <c r="H1" s="2" t="inlineStr">
        <is>
          <t>Jan. 01, 2022</t>
        </is>
      </c>
      <c r="I1" s="2" t="inlineStr">
        <is>
          <t>Jan. 01, 2021</t>
        </is>
      </c>
      <c r="J1" s="2" t="inlineStr">
        <is>
          <t>Jan. 01, 2020</t>
        </is>
      </c>
    </row>
    <row r="2">
      <c r="A2" s="3" t="inlineStr">
        <is>
          <t>Common Stock</t>
        </is>
      </c>
    </row>
    <row r="3">
      <c r="A3" s="4" t="inlineStr">
        <is>
          <t>Common stock, authorized</t>
        </is>
      </c>
      <c r="E3" s="6" t="n">
        <v>120000000</v>
      </c>
      <c r="F3" s="6" t="n">
        <v>120000000</v>
      </c>
    </row>
    <row r="4">
      <c r="A4" s="4" t="inlineStr">
        <is>
          <t>Price per share</t>
        </is>
      </c>
      <c r="B4" s="7" t="n">
        <v>30</v>
      </c>
      <c r="C4" s="9" t="n">
        <v>18.5</v>
      </c>
      <c r="D4" s="7" t="n">
        <v>30</v>
      </c>
    </row>
    <row r="5">
      <c r="A5" s="4" t="inlineStr">
        <is>
          <t>Issuance of stock (in shares)</t>
        </is>
      </c>
      <c r="B5" s="6" t="n">
        <v>5750000</v>
      </c>
      <c r="C5" s="6" t="n">
        <v>9324324</v>
      </c>
      <c r="D5" s="6" t="n">
        <v>5750000</v>
      </c>
    </row>
    <row r="6">
      <c r="A6" s="4" t="inlineStr">
        <is>
          <t>Net proceeds from issuance of common stock</t>
        </is>
      </c>
      <c r="B6" s="7" t="n">
        <v>161550</v>
      </c>
      <c r="C6" s="7" t="n">
        <v>161352</v>
      </c>
      <c r="D6" s="7" t="n">
        <v>161550</v>
      </c>
      <c r="E6" s="7" t="n">
        <v>161726</v>
      </c>
    </row>
    <row r="7">
      <c r="A7" s="4" t="inlineStr">
        <is>
          <t>Additional shares</t>
        </is>
      </c>
      <c r="D7" s="6" t="n">
        <v>750000</v>
      </c>
    </row>
    <row r="8">
      <c r="A8" s="4" t="inlineStr">
        <is>
          <t>Underwriter option to purchase</t>
        </is>
      </c>
    </row>
    <row r="9">
      <c r="A9" s="3" t="inlineStr">
        <is>
          <t>Common Stock</t>
        </is>
      </c>
    </row>
    <row r="10">
      <c r="A10" s="4" t="inlineStr">
        <is>
          <t>Issuance of stock (in shares)</t>
        </is>
      </c>
      <c r="B10" s="6" t="n">
        <v>750000</v>
      </c>
      <c r="C10" s="6" t="n">
        <v>1216216</v>
      </c>
    </row>
    <row r="11">
      <c r="A11" s="4" t="inlineStr">
        <is>
          <t>2017 Employee Stock Purchase Plan</t>
        </is>
      </c>
    </row>
    <row r="12">
      <c r="A12" s="3" t="inlineStr">
        <is>
          <t>Common Stock</t>
        </is>
      </c>
    </row>
    <row r="13">
      <c r="A13" s="4" t="inlineStr">
        <is>
          <t>Common stock reserved for issuance</t>
        </is>
      </c>
      <c r="E13" s="6" t="n">
        <v>962942</v>
      </c>
    </row>
    <row r="14">
      <c r="A14" s="4" t="inlineStr">
        <is>
          <t>Number of common stock options granted</t>
        </is>
      </c>
      <c r="E14" s="6" t="n">
        <v>38051</v>
      </c>
    </row>
    <row r="15">
      <c r="A15" s="4" t="inlineStr">
        <is>
          <t>2017 Equity Incentive Plan</t>
        </is>
      </c>
    </row>
    <row r="16">
      <c r="A16" s="3" t="inlineStr">
        <is>
          <t>Common Stock</t>
        </is>
      </c>
    </row>
    <row r="17">
      <c r="A17" s="4" t="inlineStr">
        <is>
          <t>Common stock reserved for issuance</t>
        </is>
      </c>
      <c r="E17" s="6" t="n">
        <v>7129333</v>
      </c>
      <c r="H17" s="6" t="n">
        <v>2011343</v>
      </c>
      <c r="I17" s="6" t="n">
        <v>1769436</v>
      </c>
      <c r="J17" s="6" t="n">
        <v>1759870</v>
      </c>
    </row>
    <row r="18">
      <c r="A18" s="4" t="inlineStr">
        <is>
          <t>Shares available for future grant</t>
        </is>
      </c>
      <c r="E18" s="6" t="n">
        <v>1865019</v>
      </c>
    </row>
    <row r="19">
      <c r="A19" s="4" t="inlineStr">
        <is>
          <t>Number of common stock options granted</t>
        </is>
      </c>
      <c r="E19" s="6" t="n">
        <v>1678230</v>
      </c>
      <c r="F19" s="6" t="n">
        <v>2546075</v>
      </c>
      <c r="G19" s="6" t="n">
        <v>1445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6" customWidth="1" min="5" max="5"/>
    <col width="16" customWidth="1" min="6" max="6"/>
    <col width="14" customWidth="1" min="7" max="7"/>
    <col width="14" customWidth="1" min="8" max="8"/>
  </cols>
  <sheetData>
    <row r="1">
      <c r="A1" s="1" t="inlineStr">
        <is>
          <t>Stock-based Compensation - 2017 Equity Incentive Plan (Details) - USD ($) $ / shares in Units, $ in Thousands</t>
        </is>
      </c>
      <c r="B1" s="2" t="inlineStr">
        <is>
          <t>Jan. 01, 2020</t>
        </is>
      </c>
      <c r="C1" s="2" t="inlineStr">
        <is>
          <t>Jan. 01, 2019</t>
        </is>
      </c>
      <c r="D1" s="2" t="inlineStr">
        <is>
          <t>Dec. 31, 2021</t>
        </is>
      </c>
      <c r="E1" s="2" t="inlineStr">
        <is>
          <t>Dec. 31, 2020</t>
        </is>
      </c>
      <c r="F1" s="2" t="inlineStr">
        <is>
          <t>Dec. 31, 2019</t>
        </is>
      </c>
      <c r="G1" s="2" t="inlineStr">
        <is>
          <t>Jan. 01, 2022</t>
        </is>
      </c>
      <c r="H1" s="2" t="inlineStr">
        <is>
          <t>Jan. 01, 2021</t>
        </is>
      </c>
    </row>
    <row r="2">
      <c r="A2" s="3" t="inlineStr">
        <is>
          <t>Stock-based Compensation</t>
        </is>
      </c>
    </row>
    <row r="3">
      <c r="A3" s="4" t="inlineStr">
        <is>
          <t>Stock options total intrinsic value of stock options</t>
        </is>
      </c>
      <c r="F3" s="7" t="n">
        <v>3844</v>
      </c>
    </row>
    <row r="4">
      <c r="A4" s="4" t="inlineStr">
        <is>
          <t>2017 Equity Incentive Plan</t>
        </is>
      </c>
    </row>
    <row r="5">
      <c r="A5" s="3" t="inlineStr">
        <is>
          <t>Stock-based Compensation</t>
        </is>
      </c>
    </row>
    <row r="6">
      <c r="A6" s="4" t="inlineStr">
        <is>
          <t>Common stock reserved for issuance</t>
        </is>
      </c>
      <c r="B6" s="6" t="n">
        <v>1759870</v>
      </c>
      <c r="D6" s="6" t="n">
        <v>7129333</v>
      </c>
      <c r="G6" s="6" t="n">
        <v>2011343</v>
      </c>
      <c r="H6" s="6" t="n">
        <v>1769436</v>
      </c>
    </row>
    <row r="7">
      <c r="A7" s="4" t="inlineStr">
        <is>
          <t>Percentage increase in authorized shares under the plan</t>
        </is>
      </c>
      <c r="D7" s="4" t="inlineStr">
        <is>
          <t>4.00%</t>
        </is>
      </c>
    </row>
    <row r="8">
      <c r="A8" s="4" t="inlineStr">
        <is>
          <t>Stock options total intrinsic value of stock options</t>
        </is>
      </c>
      <c r="D8" s="7" t="n">
        <v>2688</v>
      </c>
      <c r="E8" s="7" t="n">
        <v>2661</v>
      </c>
    </row>
    <row r="9">
      <c r="A9" s="4" t="inlineStr">
        <is>
          <t>Authorized shares</t>
        </is>
      </c>
      <c r="D9" s="6" t="n">
        <v>8994352</v>
      </c>
    </row>
    <row r="10">
      <c r="A10" s="4" t="inlineStr">
        <is>
          <t>Shares available for future grant</t>
        </is>
      </c>
      <c r="D10" s="6" t="n">
        <v>1865019</v>
      </c>
    </row>
    <row r="11">
      <c r="A11" s="4" t="inlineStr">
        <is>
          <t>Common stock reserved for issuance</t>
        </is>
      </c>
      <c r="B11" s="6" t="n">
        <v>1759870</v>
      </c>
      <c r="D11" s="6" t="n">
        <v>7129333</v>
      </c>
      <c r="G11" s="6" t="n">
        <v>2011343</v>
      </c>
      <c r="H11" s="6" t="n">
        <v>1769436</v>
      </c>
    </row>
    <row r="12">
      <c r="A12" s="4" t="inlineStr">
        <is>
          <t>Grant cliff vesting period</t>
        </is>
      </c>
      <c r="D12" s="4" t="inlineStr">
        <is>
          <t>1 year</t>
        </is>
      </c>
    </row>
    <row r="13">
      <c r="A13" s="4" t="inlineStr">
        <is>
          <t>Number of common stock options granted</t>
        </is>
      </c>
      <c r="D13" s="6" t="n">
        <v>1678230</v>
      </c>
      <c r="E13" s="6" t="n">
        <v>2546075</v>
      </c>
      <c r="F13" s="6" t="n">
        <v>1445200</v>
      </c>
    </row>
    <row r="14">
      <c r="A14" s="4" t="inlineStr">
        <is>
          <t>Weighted average grant date fair value relating to outstanding stock options</t>
        </is>
      </c>
      <c r="D14" s="9" t="n">
        <v>15.69</v>
      </c>
      <c r="E14" s="9" t="n">
        <v>13.25</v>
      </c>
      <c r="F14" s="9" t="n">
        <v>17.19</v>
      </c>
    </row>
    <row r="15">
      <c r="A15" s="4" t="inlineStr">
        <is>
          <t>2017 Equity Incentive Plan | Exercise Price Not Less Than 100% Of Fair Market Value</t>
        </is>
      </c>
    </row>
    <row r="16">
      <c r="A16" s="3" t="inlineStr">
        <is>
          <t>Stock-based Compensation</t>
        </is>
      </c>
    </row>
    <row r="17">
      <c r="A17" s="4" t="inlineStr">
        <is>
          <t>Exercise price of incentive stock options over fair market value of the common stock</t>
        </is>
      </c>
      <c r="D17" s="4" t="inlineStr">
        <is>
          <t>100.00%</t>
        </is>
      </c>
    </row>
    <row r="18">
      <c r="A18" s="4" t="inlineStr">
        <is>
          <t>2017 Equity Incentive Plan | Exercise Price Not Less Than 110% Of Fair Market Value</t>
        </is>
      </c>
    </row>
    <row r="19">
      <c r="A19" s="3" t="inlineStr">
        <is>
          <t>Stock-based Compensation</t>
        </is>
      </c>
    </row>
    <row r="20">
      <c r="A20" s="4" t="inlineStr">
        <is>
          <t>Exercise price of incentive stock options over fair market value of the common stock</t>
        </is>
      </c>
      <c r="D20" s="4" t="inlineStr">
        <is>
          <t>110.00%</t>
        </is>
      </c>
    </row>
    <row r="21">
      <c r="A21" s="4" t="inlineStr">
        <is>
          <t>2017 Equity Incentive Plan | Employees and Directors</t>
        </is>
      </c>
    </row>
    <row r="22">
      <c r="A22" s="3" t="inlineStr">
        <is>
          <t>Stock-based compensation</t>
        </is>
      </c>
    </row>
    <row r="23">
      <c r="A23" s="4" t="inlineStr">
        <is>
          <t>Risk-free interest rate</t>
        </is>
      </c>
      <c r="D23" s="4" t="inlineStr">
        <is>
          <t>0.79%</t>
        </is>
      </c>
      <c r="E23" s="4" t="inlineStr">
        <is>
          <t>0.76%</t>
        </is>
      </c>
      <c r="F23" s="4" t="inlineStr">
        <is>
          <t>2.40%</t>
        </is>
      </c>
    </row>
    <row r="24">
      <c r="A24" s="4" t="inlineStr">
        <is>
          <t>Expected term (in years)</t>
        </is>
      </c>
      <c r="D24" s="4" t="inlineStr">
        <is>
          <t>6 years 1 month 9 days</t>
        </is>
      </c>
      <c r="E24" s="4" t="inlineStr">
        <is>
          <t>6 years 29 days</t>
        </is>
      </c>
      <c r="F24" s="4" t="inlineStr">
        <is>
          <t>6 years 25 days</t>
        </is>
      </c>
    </row>
    <row r="25">
      <c r="A25" s="4" t="inlineStr">
        <is>
          <t>Expected volatility</t>
        </is>
      </c>
      <c r="D25" s="4" t="inlineStr">
        <is>
          <t>69.80%</t>
        </is>
      </c>
      <c r="E25" s="4" t="inlineStr">
        <is>
          <t>70.67%</t>
        </is>
      </c>
      <c r="F25" s="4" t="inlineStr">
        <is>
          <t>66.03%</t>
        </is>
      </c>
    </row>
    <row r="26">
      <c r="A26" s="4" t="inlineStr">
        <is>
          <t>2017 Employee Stock Purchase Plan</t>
        </is>
      </c>
    </row>
    <row r="27">
      <c r="A27" s="3" t="inlineStr">
        <is>
          <t>Stock-based Compensation</t>
        </is>
      </c>
    </row>
    <row r="28">
      <c r="A28" s="4" t="inlineStr">
        <is>
          <t>Common stock reserved for issuance</t>
        </is>
      </c>
      <c r="D28" s="6" t="n">
        <v>962942</v>
      </c>
    </row>
    <row r="29">
      <c r="A29" s="4" t="inlineStr">
        <is>
          <t>Number of additional shares added</t>
        </is>
      </c>
      <c r="B29" s="6" t="n">
        <v>439968</v>
      </c>
      <c r="C29" s="6" t="n">
        <v>344107</v>
      </c>
    </row>
    <row r="30">
      <c r="A30" s="4" t="inlineStr">
        <is>
          <t>Percentage increase in authorized shares under the plan</t>
        </is>
      </c>
      <c r="D30" s="4" t="inlineStr">
        <is>
          <t>1.00%</t>
        </is>
      </c>
    </row>
    <row r="31">
      <c r="A31" s="4" t="inlineStr">
        <is>
          <t>Exercise price of incentive stock options over fair market value of the common stock</t>
        </is>
      </c>
      <c r="D31" s="4" t="inlineStr">
        <is>
          <t>85.00%</t>
        </is>
      </c>
    </row>
    <row r="32">
      <c r="A32" s="4" t="inlineStr">
        <is>
          <t>Discount recognized as compensation expense</t>
        </is>
      </c>
      <c r="D32" s="4" t="inlineStr">
        <is>
          <t>15.00%</t>
        </is>
      </c>
    </row>
    <row r="33">
      <c r="A33" s="4" t="inlineStr">
        <is>
          <t>Common stock reserved for issuance</t>
        </is>
      </c>
      <c r="D33" s="6" t="n">
        <v>962942</v>
      </c>
    </row>
    <row r="34">
      <c r="A34" s="4" t="inlineStr">
        <is>
          <t>Number of common stock options granted</t>
        </is>
      </c>
      <c r="D34" s="6" t="n">
        <v>38051</v>
      </c>
    </row>
    <row r="35">
      <c r="A35" s="3" t="inlineStr">
        <is>
          <t>Stock-based compensation</t>
        </is>
      </c>
    </row>
    <row r="36">
      <c r="A36" s="4" t="inlineStr">
        <is>
          <t>Expected term (in years)</t>
        </is>
      </c>
      <c r="D36" s="4" t="inlineStr">
        <is>
          <t>6 months</t>
        </is>
      </c>
    </row>
    <row r="37">
      <c r="A37" s="4" t="inlineStr">
        <is>
          <t>Maximum | 2017 Equity Incentive Plan</t>
        </is>
      </c>
    </row>
    <row r="38">
      <c r="A38" s="3" t="inlineStr">
        <is>
          <t>Stock-based Compensation</t>
        </is>
      </c>
    </row>
    <row r="39">
      <c r="A39" s="4" t="inlineStr">
        <is>
          <t>Vesting period of stock option awards</t>
        </is>
      </c>
      <c r="D39" s="4" t="inlineStr">
        <is>
          <t>4 years</t>
        </is>
      </c>
    </row>
    <row r="40">
      <c r="A40" s="4" t="inlineStr">
        <is>
          <t>Maximum | 2017 Equity Incentive Plan | Exercise Price Not Less Than 110% Of Fair Market Value</t>
        </is>
      </c>
    </row>
    <row r="41">
      <c r="A41" s="3" t="inlineStr">
        <is>
          <t>Stock-based Compensation</t>
        </is>
      </c>
    </row>
    <row r="42">
      <c r="A42" s="4" t="inlineStr">
        <is>
          <t>Voting power of stock</t>
        </is>
      </c>
      <c r="D42" s="4" t="inlineStr">
        <is>
          <t>10.00%</t>
        </is>
      </c>
    </row>
    <row r="43">
      <c r="A43" s="4" t="inlineStr">
        <is>
          <t>Minimum | 2017 Equity Incentive Plan</t>
        </is>
      </c>
    </row>
    <row r="44">
      <c r="A44" s="3" t="inlineStr">
        <is>
          <t>Stock-based Compensation</t>
        </is>
      </c>
    </row>
    <row r="45">
      <c r="A45" s="4" t="inlineStr">
        <is>
          <t>Vesting period of stock option awards</t>
        </is>
      </c>
      <c r="D45" s="4" t="inlineStr">
        <is>
          <t>1 year</t>
        </is>
      </c>
    </row>
    <row r="46">
      <c r="A46" s="4" t="inlineStr">
        <is>
          <t>Minimum | 2017 Equity Incentive Plan | Exercise Price Not Less Than 100% Of Fair Market Value</t>
        </is>
      </c>
    </row>
    <row r="47">
      <c r="A47" s="3" t="inlineStr">
        <is>
          <t>Stock-based Compensation</t>
        </is>
      </c>
    </row>
    <row r="48">
      <c r="A48" s="4" t="inlineStr">
        <is>
          <t>Voting power of stock</t>
        </is>
      </c>
      <c r="D48" s="4" t="inlineStr">
        <is>
          <t>1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Common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Aggregate Intrinsic Value</t>
        </is>
      </c>
    </row>
    <row r="4">
      <c r="A4" s="4" t="inlineStr">
        <is>
          <t>Exercised</t>
        </is>
      </c>
      <c r="D4" s="7" t="n">
        <v>3844</v>
      </c>
    </row>
    <row r="5">
      <c r="A5" s="4" t="inlineStr">
        <is>
          <t>2017 Equity Incentive Plan</t>
        </is>
      </c>
    </row>
    <row r="6">
      <c r="A6" s="3" t="inlineStr">
        <is>
          <t>Number of Units</t>
        </is>
      </c>
    </row>
    <row r="7">
      <c r="A7" s="4" t="inlineStr">
        <is>
          <t>Outstanding at beginning of the period</t>
        </is>
      </c>
      <c r="B7" s="6" t="n">
        <v>5199235</v>
      </c>
    </row>
    <row r="8">
      <c r="A8" s="4" t="inlineStr">
        <is>
          <t>Granted</t>
        </is>
      </c>
      <c r="B8" s="6" t="n">
        <v>1678230</v>
      </c>
      <c r="C8" s="6" t="n">
        <v>2546075</v>
      </c>
      <c r="D8" s="6" t="n">
        <v>1445200</v>
      </c>
    </row>
    <row r="9">
      <c r="A9" s="4" t="inlineStr">
        <is>
          <t>Exercised</t>
        </is>
      </c>
      <c r="B9" s="6" t="n">
        <v>-232037</v>
      </c>
    </row>
    <row r="10">
      <c r="A10" s="4" t="inlineStr">
        <is>
          <t>Cancelled</t>
        </is>
      </c>
      <c r="B10" s="6" t="n">
        <v>-907829</v>
      </c>
    </row>
    <row r="11">
      <c r="A11" s="4" t="inlineStr">
        <is>
          <t>Outstanding at end of the period</t>
        </is>
      </c>
      <c r="B11" s="6" t="n">
        <v>5737599</v>
      </c>
      <c r="C11" s="6" t="n">
        <v>5199235</v>
      </c>
    </row>
    <row r="12">
      <c r="A12" s="4" t="inlineStr">
        <is>
          <t>Options exercisable at end of the period</t>
        </is>
      </c>
      <c r="B12" s="6" t="n">
        <v>2861174</v>
      </c>
    </row>
    <row r="13">
      <c r="A13" s="3" t="inlineStr">
        <is>
          <t>Weighted Average Grant Date Fair Value Per Unit</t>
        </is>
      </c>
    </row>
    <row r="14">
      <c r="A14" s="4" t="inlineStr">
        <is>
          <t>Weighted average grant date fair value relating to outstanding stock options</t>
        </is>
      </c>
      <c r="B14" s="9" t="n">
        <v>15.69</v>
      </c>
      <c r="C14" s="9" t="n">
        <v>13.25</v>
      </c>
      <c r="D14" s="9" t="n">
        <v>17.19</v>
      </c>
    </row>
    <row r="15">
      <c r="A15" s="3" t="inlineStr">
        <is>
          <t>Weighted Average Exercise Price</t>
        </is>
      </c>
    </row>
    <row r="16">
      <c r="A16" s="4" t="inlineStr">
        <is>
          <t>Outstanding at beginning of the period</t>
        </is>
      </c>
      <c r="B16" s="10" t="n">
        <v>21.3</v>
      </c>
    </row>
    <row r="17">
      <c r="A17" s="4" t="inlineStr">
        <is>
          <t>Granted</t>
        </is>
      </c>
      <c r="B17" s="10" t="n">
        <v>25.24</v>
      </c>
    </row>
    <row r="18">
      <c r="A18" s="4" t="inlineStr">
        <is>
          <t>Exercised</t>
        </is>
      </c>
      <c r="B18" s="10" t="n">
        <v>17.81</v>
      </c>
    </row>
    <row r="19">
      <c r="A19" s="4" t="inlineStr">
        <is>
          <t>Cancelled</t>
        </is>
      </c>
      <c r="B19" s="10" t="n">
        <v>26.04</v>
      </c>
    </row>
    <row r="20">
      <c r="A20" s="4" t="inlineStr">
        <is>
          <t>Outstanding at end of the period</t>
        </is>
      </c>
      <c r="B20" s="10" t="n">
        <v>21.84</v>
      </c>
      <c r="C20" s="9" t="n">
        <v>21.3</v>
      </c>
    </row>
    <row r="21">
      <c r="A21" s="4" t="inlineStr">
        <is>
          <t>Options exercisable at end of the period</t>
        </is>
      </c>
      <c r="B21" s="9" t="n">
        <v>20.24</v>
      </c>
    </row>
    <row r="22">
      <c r="A22" s="3" t="inlineStr">
        <is>
          <t>Weighted Average Remaining Contractual Term</t>
        </is>
      </c>
    </row>
    <row r="23">
      <c r="A23" s="4" t="inlineStr">
        <is>
          <t>Outstanding at end of the period</t>
        </is>
      </c>
      <c r="B23" s="4" t="inlineStr">
        <is>
          <t>6 years 8 months 23 days</t>
        </is>
      </c>
      <c r="C23" s="4" t="inlineStr">
        <is>
          <t>7 years 6 months 25 days</t>
        </is>
      </c>
    </row>
    <row r="24">
      <c r="A24" s="4" t="inlineStr">
        <is>
          <t>Options exercisable at end of the period</t>
        </is>
      </c>
      <c r="B24" s="4" t="inlineStr">
        <is>
          <t>5 years 1 month 2 days</t>
        </is>
      </c>
    </row>
    <row r="25">
      <c r="A25" s="3" t="inlineStr">
        <is>
          <t>Aggregate Intrinsic Value</t>
        </is>
      </c>
    </row>
    <row r="26">
      <c r="A26" s="4" t="inlineStr">
        <is>
          <t>Outstanding balance</t>
        </is>
      </c>
      <c r="B26" s="7" t="n">
        <v>3214</v>
      </c>
      <c r="C26" s="7" t="n">
        <v>45233</v>
      </c>
    </row>
    <row r="27">
      <c r="A27" s="4" t="inlineStr">
        <is>
          <t>Exercised</t>
        </is>
      </c>
      <c r="B27" s="6" t="n">
        <v>2688</v>
      </c>
      <c r="C27" s="7" t="n">
        <v>2661</v>
      </c>
    </row>
    <row r="28">
      <c r="A28" s="4" t="inlineStr">
        <is>
          <t>Options exercisable</t>
        </is>
      </c>
      <c r="B28" s="7" t="n">
        <v>317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SU and PSU activity (Details) - USD ($) $ / shares in Units, $ in Thousands</t>
        </is>
      </c>
      <c r="B1" s="2" t="inlineStr">
        <is>
          <t>1 Months Ended</t>
        </is>
      </c>
      <c r="C1" s="2" t="inlineStr">
        <is>
          <t>12 Months Ended</t>
        </is>
      </c>
    </row>
    <row r="2">
      <c r="B2" s="2" t="inlineStr">
        <is>
          <t>Nov. 30, 2021</t>
        </is>
      </c>
      <c r="C2" s="2" t="inlineStr">
        <is>
          <t>Dec. 31, 2021</t>
        </is>
      </c>
    </row>
    <row r="3">
      <c r="A3" s="4" t="inlineStr">
        <is>
          <t>Restricted Stock Units</t>
        </is>
      </c>
    </row>
    <row r="4">
      <c r="A4" s="3" t="inlineStr">
        <is>
          <t>Number of Units</t>
        </is>
      </c>
    </row>
    <row r="5">
      <c r="A5" s="4" t="inlineStr">
        <is>
          <t>Outstanding unvested at beginning of the period</t>
        </is>
      </c>
      <c r="C5" s="6" t="n">
        <v>176537</v>
      </c>
    </row>
    <row r="6">
      <c r="A6" s="4" t="inlineStr">
        <is>
          <t>Granted</t>
        </is>
      </c>
      <c r="C6" s="6" t="n">
        <v>403465</v>
      </c>
    </row>
    <row r="7">
      <c r="A7" s="4" t="inlineStr">
        <is>
          <t>Vested</t>
        </is>
      </c>
      <c r="C7" s="6" t="n">
        <v>-27583</v>
      </c>
    </row>
    <row r="8">
      <c r="A8" s="4" t="inlineStr">
        <is>
          <t>Cancelled</t>
        </is>
      </c>
      <c r="C8" s="6" t="n">
        <v>-116830</v>
      </c>
    </row>
    <row r="9">
      <c r="A9" s="4" t="inlineStr">
        <is>
          <t>Outstanding unvested at end of the period</t>
        </is>
      </c>
      <c r="C9" s="6" t="n">
        <v>435589</v>
      </c>
    </row>
    <row r="10">
      <c r="A10" s="3" t="inlineStr">
        <is>
          <t>Weighted Average Grant Date Fair Value</t>
        </is>
      </c>
    </row>
    <row r="11">
      <c r="A11" s="4" t="inlineStr">
        <is>
          <t>Outstanding unvested at beginning of the period</t>
        </is>
      </c>
      <c r="C11" s="9" t="n">
        <v>19.5</v>
      </c>
    </row>
    <row r="12">
      <c r="A12" s="4" t="inlineStr">
        <is>
          <t>Granted</t>
        </is>
      </c>
      <c r="C12" s="10" t="n">
        <v>21.97</v>
      </c>
    </row>
    <row r="13">
      <c r="A13" s="4" t="inlineStr">
        <is>
          <t>Vested</t>
        </is>
      </c>
      <c r="C13" s="10" t="n">
        <v>17.87</v>
      </c>
    </row>
    <row r="14">
      <c r="A14" s="4" t="inlineStr">
        <is>
          <t>Cancelled</t>
        </is>
      </c>
      <c r="C14" s="10" t="n">
        <v>24.67</v>
      </c>
    </row>
    <row r="15">
      <c r="A15" s="4" t="inlineStr">
        <is>
          <t>Outstanding unvested at end of the period</t>
        </is>
      </c>
      <c r="C15" s="9" t="n">
        <v>15.74</v>
      </c>
    </row>
    <row r="16">
      <c r="A16" s="4" t="inlineStr">
        <is>
          <t>2017 Equity Incentive Plan | Restricted Stock Units</t>
        </is>
      </c>
    </row>
    <row r="17">
      <c r="A17" s="3" t="inlineStr">
        <is>
          <t>Weighted Average Grant Date Fair Value</t>
        </is>
      </c>
    </row>
    <row r="18">
      <c r="A18" s="4" t="inlineStr">
        <is>
          <t>Aggregate intrinsic value</t>
        </is>
      </c>
      <c r="C18" s="7" t="n">
        <v>4347</v>
      </c>
    </row>
    <row r="19">
      <c r="A19" s="4" t="inlineStr">
        <is>
          <t>2017 Equity Incentive Plan | Performance Shares [Member]</t>
        </is>
      </c>
    </row>
    <row r="20">
      <c r="A20" s="3" t="inlineStr">
        <is>
          <t>Number of Units</t>
        </is>
      </c>
    </row>
    <row r="21">
      <c r="A21" s="4" t="inlineStr">
        <is>
          <t>Granted</t>
        </is>
      </c>
      <c r="B21" s="6" t="n">
        <v>956145</v>
      </c>
      <c r="C21" s="6" t="n">
        <v>956145</v>
      </c>
    </row>
    <row r="22">
      <c r="A22" s="4" t="inlineStr">
        <is>
          <t>Outstanding unvested at end of the period</t>
        </is>
      </c>
      <c r="C22" s="6" t="n">
        <v>956145</v>
      </c>
    </row>
    <row r="23">
      <c r="A23" s="3" t="inlineStr">
        <is>
          <t>Weighted Average Grant Date Fair Value</t>
        </is>
      </c>
    </row>
    <row r="24">
      <c r="A24" s="4" t="inlineStr">
        <is>
          <t>Granted</t>
        </is>
      </c>
      <c r="C24" s="9" t="n">
        <v>13.24</v>
      </c>
    </row>
    <row r="25">
      <c r="A25" s="4" t="inlineStr">
        <is>
          <t>Outstanding unvested at end of the period</t>
        </is>
      </c>
      <c r="C25" s="9" t="n">
        <v>13.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tock-based Compensation - Compensation expense (Details)</t>
        </is>
      </c>
      <c r="B1" s="2" t="inlineStr">
        <is>
          <t>12 Months Ended</t>
        </is>
      </c>
    </row>
    <row r="2">
      <c r="B2" s="2" t="inlineStr">
        <is>
          <t>Dec. 31, 2021USD ($)</t>
        </is>
      </c>
      <c r="C2" s="2" t="inlineStr">
        <is>
          <t>Dec. 31, 2020USD ($)</t>
        </is>
      </c>
      <c r="D2" s="2" t="inlineStr">
        <is>
          <t>Dec. 31, 2019USD ($)</t>
        </is>
      </c>
    </row>
    <row r="3">
      <c r="A3" s="4" t="inlineStr">
        <is>
          <t>2017 Equity Incentive Plan</t>
        </is>
      </c>
    </row>
    <row r="4">
      <c r="A4" s="3" t="inlineStr">
        <is>
          <t>Stock-based Compensation</t>
        </is>
      </c>
    </row>
    <row r="5">
      <c r="A5" s="4" t="inlineStr">
        <is>
          <t>Stock based compensation expense</t>
        </is>
      </c>
      <c r="B5" s="7" t="n">
        <v>20804000</v>
      </c>
      <c r="C5" s="7" t="n">
        <v>17455000</v>
      </c>
      <c r="D5" s="7" t="n">
        <v>11875000</v>
      </c>
    </row>
    <row r="6">
      <c r="A6" s="4" t="inlineStr">
        <is>
          <t>Incremental expenses</t>
        </is>
      </c>
      <c r="B6" s="6" t="n">
        <v>141000</v>
      </c>
      <c r="C6" s="6" t="n">
        <v>2880000</v>
      </c>
      <c r="D6" s="6" t="n">
        <v>56000</v>
      </c>
    </row>
    <row r="7">
      <c r="A7" s="4" t="inlineStr">
        <is>
          <t>2017 Equity Incentive Plan | Research and development</t>
        </is>
      </c>
    </row>
    <row r="8">
      <c r="A8" s="3" t="inlineStr">
        <is>
          <t>Stock-based Compensation</t>
        </is>
      </c>
    </row>
    <row r="9">
      <c r="A9" s="4" t="inlineStr">
        <is>
          <t>Stock based compensation expense</t>
        </is>
      </c>
      <c r="B9" s="6" t="n">
        <v>7687000</v>
      </c>
      <c r="C9" s="6" t="n">
        <v>6055000</v>
      </c>
      <c r="D9" s="6" t="n">
        <v>5163000</v>
      </c>
    </row>
    <row r="10">
      <c r="A10" s="4" t="inlineStr">
        <is>
          <t>2017 Equity Incentive Plan | Selling, general and administrative</t>
        </is>
      </c>
    </row>
    <row r="11">
      <c r="A11" s="3" t="inlineStr">
        <is>
          <t>Stock-based Compensation</t>
        </is>
      </c>
    </row>
    <row r="12">
      <c r="A12" s="4" t="inlineStr">
        <is>
          <t>Stock based compensation expense</t>
        </is>
      </c>
      <c r="B12" s="6" t="n">
        <v>13117000</v>
      </c>
      <c r="C12" s="6" t="n">
        <v>11400000</v>
      </c>
      <c r="D12" s="6" t="n">
        <v>6712000</v>
      </c>
    </row>
    <row r="13">
      <c r="A13" s="4" t="inlineStr">
        <is>
          <t>2017 Equity Incentive Plan | Nonemployees</t>
        </is>
      </c>
    </row>
    <row r="14">
      <c r="A14" s="3" t="inlineStr">
        <is>
          <t>Stock-based Compensation</t>
        </is>
      </c>
    </row>
    <row r="15">
      <c r="A15" s="4" t="inlineStr">
        <is>
          <t>Unrecognized compensation expense related to non-vested portion of awards</t>
        </is>
      </c>
      <c r="B15" s="7" t="n">
        <v>35694000</v>
      </c>
    </row>
    <row r="16">
      <c r="A16" s="4" t="inlineStr">
        <is>
          <t>Weighted average period for recognition of unrecognized compensation expense</t>
        </is>
      </c>
      <c r="B16" s="4" t="inlineStr">
        <is>
          <t>2 years 6 months 25 days</t>
        </is>
      </c>
    </row>
    <row r="17">
      <c r="A17" s="4" t="inlineStr">
        <is>
          <t>2017 Equity Incentive Plan | Employees and Directors</t>
        </is>
      </c>
    </row>
    <row r="18">
      <c r="A18" s="3" t="inlineStr">
        <is>
          <t>Stock-based Compensation</t>
        </is>
      </c>
    </row>
    <row r="19">
      <c r="A19" s="4" t="inlineStr">
        <is>
          <t>Unrecognized compensation expense related to non-vested portion of awards</t>
        </is>
      </c>
      <c r="B19" s="7" t="n">
        <v>14838000</v>
      </c>
    </row>
    <row r="20">
      <c r="A20" s="4" t="inlineStr">
        <is>
          <t>Weighted average period for recognition of unrecognized compensation expense</t>
        </is>
      </c>
      <c r="B20" s="4" t="inlineStr">
        <is>
          <t>2 years 3 months 18 days</t>
        </is>
      </c>
    </row>
    <row r="21">
      <c r="A21" s="4" t="inlineStr">
        <is>
          <t>Stock options. | 2017 Equity Incentive Plan</t>
        </is>
      </c>
    </row>
    <row r="22">
      <c r="A22" s="3" t="inlineStr">
        <is>
          <t>Stock-based Compensation</t>
        </is>
      </c>
    </row>
    <row r="23">
      <c r="A23" s="4" t="inlineStr">
        <is>
          <t>Stock based compensation expense</t>
        </is>
      </c>
      <c r="B23" s="7" t="n">
        <v>17988000</v>
      </c>
      <c r="C23" s="6" t="n">
        <v>15915000</v>
      </c>
      <c r="D23" s="6" t="n">
        <v>11667000</v>
      </c>
    </row>
    <row r="24">
      <c r="A24" s="4" t="inlineStr">
        <is>
          <t>Stock options | 2017 Equity Incentive Plan</t>
        </is>
      </c>
    </row>
    <row r="25">
      <c r="A25" s="3" t="inlineStr">
        <is>
          <t>Stock-based Compensation</t>
        </is>
      </c>
    </row>
    <row r="26">
      <c r="A26" s="4" t="inlineStr">
        <is>
          <t>Stock based compensation expense</t>
        </is>
      </c>
      <c r="B26" s="7" t="n">
        <v>310000</v>
      </c>
      <c r="C26" s="6" t="n">
        <v>180000</v>
      </c>
      <c r="D26" s="7" t="n">
        <v>208000</v>
      </c>
    </row>
    <row r="27">
      <c r="A27" s="4" t="inlineStr">
        <is>
          <t>Restricted Stock Units</t>
        </is>
      </c>
    </row>
    <row r="28">
      <c r="A28" s="3" t="inlineStr">
        <is>
          <t>Stock-based Compensation</t>
        </is>
      </c>
    </row>
    <row r="29">
      <c r="A29" s="4" t="inlineStr">
        <is>
          <t>Number shares of common stock upon the completion of a specific period of continued service</t>
        </is>
      </c>
      <c r="B29" s="6" t="n">
        <v>1</v>
      </c>
    </row>
    <row r="30">
      <c r="A30" s="4" t="inlineStr">
        <is>
          <t>Restricted Stock Units | 2017 Equity Incentive Plan</t>
        </is>
      </c>
    </row>
    <row r="31">
      <c r="A31" s="3" t="inlineStr">
        <is>
          <t>Stock-based Compensation</t>
        </is>
      </c>
    </row>
    <row r="32">
      <c r="A32" s="4" t="inlineStr">
        <is>
          <t>Stock based compensation expense</t>
        </is>
      </c>
      <c r="B32" s="7" t="n">
        <v>1924000</v>
      </c>
      <c r="C32" s="7" t="n">
        <v>1360000</v>
      </c>
    </row>
    <row r="33">
      <c r="A33" s="4" t="inlineStr">
        <is>
          <t>Performance Shares [Member]</t>
        </is>
      </c>
    </row>
    <row r="34">
      <c r="A34" s="3" t="inlineStr">
        <is>
          <t>Stock-based Compensation</t>
        </is>
      </c>
    </row>
    <row r="35">
      <c r="A35" s="4" t="inlineStr">
        <is>
          <t>Number of shares of common stock shares issued upon vesting</t>
        </is>
      </c>
      <c r="B35" s="6" t="n">
        <v>1</v>
      </c>
    </row>
    <row r="36">
      <c r="A36" s="4" t="inlineStr">
        <is>
          <t>Estimated percentage of payment awards granted eligible to vest</t>
        </is>
      </c>
      <c r="B36" s="4" t="inlineStr">
        <is>
          <t>51.60%</t>
        </is>
      </c>
    </row>
    <row r="37">
      <c r="A37" s="4" t="inlineStr">
        <is>
          <t>Performance Shares [Member] | 2017 Equity Incentive Plan</t>
        </is>
      </c>
    </row>
    <row r="38">
      <c r="A38" s="3" t="inlineStr">
        <is>
          <t>Stock-based Compensation</t>
        </is>
      </c>
    </row>
    <row r="39">
      <c r="A39" s="4" t="inlineStr">
        <is>
          <t>Stock based compensation expense</t>
        </is>
      </c>
      <c r="B39" s="7" t="n">
        <v>582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ignificant Agreements (Details) - USD ($) $ in Thousands</t>
        </is>
      </c>
      <c r="B1" s="2" t="inlineStr">
        <is>
          <t>Jan. 03, 2022</t>
        </is>
      </c>
      <c r="C1" s="2" t="inlineStr">
        <is>
          <t>Apr. 03, 2018</t>
        </is>
      </c>
      <c r="D1" s="2" t="inlineStr">
        <is>
          <t>Dec. 31, 2021</t>
        </is>
      </c>
      <c r="E1" s="2" t="inlineStr">
        <is>
          <t>Jan. 31, 2016</t>
        </is>
      </c>
      <c r="F1" s="2" t="inlineStr">
        <is>
          <t>Dec. 31, 2021</t>
        </is>
      </c>
      <c r="G1" s="2" t="inlineStr">
        <is>
          <t>Dec. 31, 2020</t>
        </is>
      </c>
      <c r="H1" s="2" t="inlineStr">
        <is>
          <t>Dec. 31, 2019</t>
        </is>
      </c>
      <c r="I1" s="2" t="inlineStr">
        <is>
          <t>Mar. 31, 2021</t>
        </is>
      </c>
      <c r="J1" s="2" t="inlineStr">
        <is>
          <t>Feb. 26, 2010</t>
        </is>
      </c>
    </row>
    <row r="2">
      <c r="A2" s="3" t="inlineStr">
        <is>
          <t>Significant Agreements</t>
        </is>
      </c>
    </row>
    <row r="3">
      <c r="A3" s="4" t="inlineStr">
        <is>
          <t>Upfront payment</t>
        </is>
      </c>
      <c r="F3" s="7" t="n">
        <v>7000</v>
      </c>
    </row>
    <row r="4">
      <c r="A4" s="4" t="inlineStr">
        <is>
          <t>RareStone Group Ltd.</t>
        </is>
      </c>
    </row>
    <row r="5">
      <c r="A5" s="3" t="inlineStr">
        <is>
          <t>Significant Agreements</t>
        </is>
      </c>
    </row>
    <row r="6">
      <c r="A6" s="4" t="inlineStr">
        <is>
          <t>Upfront payment</t>
        </is>
      </c>
      <c r="D6" s="7" t="n">
        <v>7000</v>
      </c>
    </row>
    <row r="7">
      <c r="A7" s="4" t="inlineStr">
        <is>
          <t>Equity issued in conjunction with license agreement</t>
        </is>
      </c>
      <c r="B7" s="7" t="n">
        <v>5000</v>
      </c>
      <c r="D7" s="6" t="n">
        <v>5000</v>
      </c>
    </row>
    <row r="8">
      <c r="A8" s="4" t="inlineStr">
        <is>
          <t>Shares issued for license agreement</t>
        </is>
      </c>
      <c r="B8" s="7" t="n">
        <v>5000</v>
      </c>
      <c r="D8" s="6" t="n">
        <v>5000</v>
      </c>
    </row>
    <row r="9">
      <c r="A9" s="4" t="inlineStr">
        <is>
          <t>RareStone Group Ltd. | Maximum</t>
        </is>
      </c>
    </row>
    <row r="10">
      <c r="A10" s="3" t="inlineStr">
        <is>
          <t>Significant Agreements</t>
        </is>
      </c>
    </row>
    <row r="11">
      <c r="A11" s="4" t="inlineStr">
        <is>
          <t>Aggregate payment upon achievement of development and commercial milestones</t>
        </is>
      </c>
      <c r="D11" s="7" t="n">
        <v>62500</v>
      </c>
      <c r="F11" s="6" t="n">
        <v>62500</v>
      </c>
    </row>
    <row r="12">
      <c r="A12" s="4" t="inlineStr">
        <is>
          <t>Ipsen</t>
        </is>
      </c>
    </row>
    <row r="13">
      <c r="A13" s="3" t="inlineStr">
        <is>
          <t>Significant Agreements</t>
        </is>
      </c>
    </row>
    <row r="14">
      <c r="A14" s="4" t="inlineStr">
        <is>
          <t>Milestone expenses</t>
        </is>
      </c>
      <c r="F14" s="7" t="n">
        <v>0</v>
      </c>
      <c r="G14" s="7" t="n">
        <v>3000</v>
      </c>
      <c r="H14" s="7" t="n">
        <v>0</v>
      </c>
    </row>
    <row r="15">
      <c r="A15" s="4" t="inlineStr">
        <is>
          <t>Ipsen | License agreement</t>
        </is>
      </c>
    </row>
    <row r="16">
      <c r="A16" s="3" t="inlineStr">
        <is>
          <t>Significant Agreements</t>
        </is>
      </c>
    </row>
    <row r="17">
      <c r="A17" s="4" t="inlineStr">
        <is>
          <t>Amount of commercial milestone capitalized</t>
        </is>
      </c>
      <c r="I17" s="7" t="n">
        <v>5000</v>
      </c>
    </row>
    <row r="18">
      <c r="A18" s="4" t="inlineStr">
        <is>
          <t>Ipsen | License agreement | Maximum</t>
        </is>
      </c>
    </row>
    <row r="19">
      <c r="A19" s="3" t="inlineStr">
        <is>
          <t>Significant Agreements</t>
        </is>
      </c>
    </row>
    <row r="20">
      <c r="A20" s="4" t="inlineStr">
        <is>
          <t>Aggregate payment upon achievement of development and commercial milestones</t>
        </is>
      </c>
      <c r="J20" s="7" t="n">
        <v>40000</v>
      </c>
    </row>
    <row r="21">
      <c r="A21" s="4" t="inlineStr">
        <is>
          <t>Ipsen | Sublicense agreement | Minimum</t>
        </is>
      </c>
    </row>
    <row r="22">
      <c r="A22" s="3" t="inlineStr">
        <is>
          <t>Significant Agreements</t>
        </is>
      </c>
    </row>
    <row r="23">
      <c r="A23" s="4" t="inlineStr">
        <is>
          <t>Payment based on revenue received, as percentage</t>
        </is>
      </c>
      <c r="J23" s="4" t="inlineStr">
        <is>
          <t>10.00%</t>
        </is>
      </c>
    </row>
    <row r="24">
      <c r="A24" s="4" t="inlineStr">
        <is>
          <t>Ipsen | Sublicense agreement | Maximum</t>
        </is>
      </c>
    </row>
    <row r="25">
      <c r="A25" s="3" t="inlineStr">
        <is>
          <t>Significant Agreements</t>
        </is>
      </c>
    </row>
    <row r="26">
      <c r="A26" s="4" t="inlineStr">
        <is>
          <t>Payment based on revenue received, as percentage</t>
        </is>
      </c>
      <c r="J26" s="4" t="inlineStr">
        <is>
          <t>20.00%</t>
        </is>
      </c>
    </row>
    <row r="27">
      <c r="A27" s="4" t="inlineStr">
        <is>
          <t>Camurus | License agreement</t>
        </is>
      </c>
    </row>
    <row r="28">
      <c r="A28" s="3" t="inlineStr">
        <is>
          <t>Significant Agreements</t>
        </is>
      </c>
    </row>
    <row r="29">
      <c r="A29" s="4" t="inlineStr">
        <is>
          <t>Non-refundable and non-creditable signing fee</t>
        </is>
      </c>
      <c r="E29" s="7" t="n">
        <v>500</v>
      </c>
    </row>
    <row r="30">
      <c r="A30" s="4" t="inlineStr">
        <is>
          <t>Royalty payment period</t>
        </is>
      </c>
      <c r="E30" s="4" t="inlineStr">
        <is>
          <t>10 years</t>
        </is>
      </c>
    </row>
    <row r="31">
      <c r="A31" s="4" t="inlineStr">
        <is>
          <t>Camurus | License agreement | Maximum</t>
        </is>
      </c>
    </row>
    <row r="32">
      <c r="A32" s="3" t="inlineStr">
        <is>
          <t>Significant Agreements</t>
        </is>
      </c>
    </row>
    <row r="33">
      <c r="A33" s="4" t="inlineStr">
        <is>
          <t>One-time non-refundable development milestone payment</t>
        </is>
      </c>
      <c r="E33" s="7" t="n">
        <v>7750</v>
      </c>
    </row>
    <row r="34">
      <c r="A34" s="4" t="inlineStr">
        <is>
          <t>One-time non-refundable non-creditable sales milestone payment</t>
        </is>
      </c>
      <c r="E34" s="7" t="n">
        <v>57000</v>
      </c>
    </row>
    <row r="35">
      <c r="A35" s="4" t="inlineStr">
        <is>
          <t>Takeda</t>
        </is>
      </c>
    </row>
    <row r="36">
      <c r="A36" s="3" t="inlineStr">
        <is>
          <t>Significant Agreements</t>
        </is>
      </c>
    </row>
    <row r="37">
      <c r="A37" s="4" t="inlineStr">
        <is>
          <t>Equity issued in conjunction with license agreement</t>
        </is>
      </c>
      <c r="C37" s="7" t="n">
        <v>4448</v>
      </c>
    </row>
    <row r="38">
      <c r="A38" s="4" t="inlineStr">
        <is>
          <t>Shares issued for license agreement</t>
        </is>
      </c>
      <c r="C38" s="7" t="n">
        <v>4448</v>
      </c>
    </row>
    <row r="39">
      <c r="A39" s="4" t="inlineStr">
        <is>
          <t>Shares issued for license agreement (in shares)</t>
        </is>
      </c>
      <c r="C39" s="6" t="n">
        <v>223544</v>
      </c>
    </row>
    <row r="40">
      <c r="A40" s="4" t="inlineStr">
        <is>
          <t>One-time non-refundable development milestone payment</t>
        </is>
      </c>
      <c r="C40" s="7" t="n">
        <v>70000</v>
      </c>
    </row>
    <row r="41">
      <c r="A41" s="4" t="inlineStr">
        <is>
          <t>One-time non-refundable non-creditable sales milestone payment</t>
        </is>
      </c>
      <c r="C41" s="7" t="n">
        <v>70000</v>
      </c>
    </row>
    <row r="42">
      <c r="A42" s="4" t="inlineStr">
        <is>
          <t>Period after date of first commercial sale (in years)</t>
        </is>
      </c>
      <c r="C42"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12 Months Ended</t>
        </is>
      </c>
    </row>
    <row r="2">
      <c r="B2" s="2" t="inlineStr">
        <is>
          <t>Dec. 31, 2021USD ($)</t>
        </is>
      </c>
    </row>
    <row r="3">
      <c r="A3" s="3" t="inlineStr">
        <is>
          <t>Commitments and Contingencies</t>
        </is>
      </c>
    </row>
    <row r="4">
      <c r="A4" s="4" t="inlineStr">
        <is>
          <t>Potential Milestone Payment</t>
        </is>
      </c>
      <c r="B4" s="7" t="n">
        <v>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18</t>
        </is>
      </c>
      <c r="B2" s="7" t="n">
        <v>34</v>
      </c>
      <c r="C2" s="7" t="n">
        <v>430824</v>
      </c>
      <c r="E2" s="7" t="n">
        <v>-184602</v>
      </c>
      <c r="F2" s="7" t="n">
        <v>246256</v>
      </c>
    </row>
    <row r="3">
      <c r="A3" s="4" t="inlineStr">
        <is>
          <t>Beginning balance (in shares) at Dec. 31, 2018</t>
        </is>
      </c>
      <c r="B3" s="6" t="n">
        <v>34410725</v>
      </c>
    </row>
    <row r="4">
      <c r="A4" s="3" t="inlineStr">
        <is>
          <t>Increase (Decrease) in Stockholders' Equity</t>
        </is>
      </c>
    </row>
    <row r="5">
      <c r="A5" s="4" t="inlineStr">
        <is>
          <t>Stock compensation expense</t>
        </is>
      </c>
      <c r="C5" s="6" t="n">
        <v>11875</v>
      </c>
      <c r="F5" s="6" t="n">
        <v>11875</v>
      </c>
    </row>
    <row r="6">
      <c r="A6" s="4" t="inlineStr">
        <is>
          <t>Issuance of common stock in connection with ESPP</t>
        </is>
      </c>
      <c r="C6" s="6" t="n">
        <v>558</v>
      </c>
      <c r="F6" s="6" t="n">
        <v>558</v>
      </c>
    </row>
    <row r="7">
      <c r="A7" s="4" t="inlineStr">
        <is>
          <t>Issuance of common stock in connection with ESPP (in shares)</t>
        </is>
      </c>
      <c r="B7" s="6" t="n">
        <v>25871</v>
      </c>
    </row>
    <row r="8">
      <c r="A8" s="4" t="inlineStr">
        <is>
          <t>Issuance of common stock in connection with exercise of stock options</t>
        </is>
      </c>
      <c r="B8" s="7" t="n">
        <v>1</v>
      </c>
      <c r="C8" s="6" t="n">
        <v>1563</v>
      </c>
      <c r="F8" s="6" t="n">
        <v>1564</v>
      </c>
    </row>
    <row r="9">
      <c r="A9" s="4" t="inlineStr">
        <is>
          <t>Issuance of common stock in connection with exercise of stock options (in shares)</t>
        </is>
      </c>
      <c r="B9" s="6" t="n">
        <v>235833</v>
      </c>
    </row>
    <row r="10">
      <c r="A10" s="4" t="inlineStr">
        <is>
          <t>Issuance of common stock upon completion of public offering, net of offering costs</t>
        </is>
      </c>
      <c r="B10" s="7" t="n">
        <v>9</v>
      </c>
      <c r="C10" s="6" t="n">
        <v>161343</v>
      </c>
      <c r="F10" s="6" t="n">
        <v>161352</v>
      </c>
    </row>
    <row r="11">
      <c r="A11" s="4" t="inlineStr">
        <is>
          <t>Issuance of common stock upon completion of public offering, net of offering costs (in shares)</t>
        </is>
      </c>
      <c r="B11" s="6" t="n">
        <v>9324324</v>
      </c>
    </row>
    <row r="12">
      <c r="A12" s="4" t="inlineStr">
        <is>
          <t>Change in unrealized gain (loss) on marketable securities</t>
        </is>
      </c>
      <c r="C12" s="6" t="n">
        <v>144</v>
      </c>
      <c r="F12" s="6" t="n">
        <v>144</v>
      </c>
    </row>
    <row r="13">
      <c r="A13" s="4" t="inlineStr">
        <is>
          <t>Net loss</t>
        </is>
      </c>
      <c r="E13" s="6" t="n">
        <v>-140729</v>
      </c>
      <c r="F13" s="6" t="n">
        <v>-140729</v>
      </c>
    </row>
    <row r="14">
      <c r="A14" s="4" t="inlineStr">
        <is>
          <t>Ending balance at Dec. 31, 2019</t>
        </is>
      </c>
      <c r="B14" s="7" t="n">
        <v>44</v>
      </c>
      <c r="C14" s="6" t="n">
        <v>606307</v>
      </c>
      <c r="E14" s="6" t="n">
        <v>-325331</v>
      </c>
      <c r="F14" s="6" t="n">
        <v>281020</v>
      </c>
    </row>
    <row r="15">
      <c r="A15" s="4" t="inlineStr">
        <is>
          <t>Ending balance (in shares) at Dec. 31, 2019</t>
        </is>
      </c>
      <c r="B15" s="6" t="n">
        <v>43996753</v>
      </c>
    </row>
    <row r="16">
      <c r="A16" s="3" t="inlineStr">
        <is>
          <t>Increase (Decrease) in Stockholders' Equity</t>
        </is>
      </c>
    </row>
    <row r="17">
      <c r="A17" s="4" t="inlineStr">
        <is>
          <t>Stock compensation expense</t>
        </is>
      </c>
      <c r="C17" s="6" t="n">
        <v>17455</v>
      </c>
      <c r="F17" s="6" t="n">
        <v>17455</v>
      </c>
    </row>
    <row r="18">
      <c r="A18" s="4" t="inlineStr">
        <is>
          <t>Issuance of common stock in connection with ESPP</t>
        </is>
      </c>
      <c r="C18" s="6" t="n">
        <v>522</v>
      </c>
      <c r="F18" s="6" t="n">
        <v>522</v>
      </c>
    </row>
    <row r="19">
      <c r="A19" s="4" t="inlineStr">
        <is>
          <t>Issuance of common stock in connection with ESPP (in shares)</t>
        </is>
      </c>
      <c r="B19" s="6" t="n">
        <v>30052</v>
      </c>
    </row>
    <row r="20">
      <c r="A20" s="4" t="inlineStr">
        <is>
          <t>Issuance of common stock in connection with exercise of stock options</t>
        </is>
      </c>
      <c r="C20" s="6" t="n">
        <v>1478</v>
      </c>
      <c r="F20" s="6" t="n">
        <v>1478</v>
      </c>
    </row>
    <row r="21">
      <c r="A21" s="4" t="inlineStr">
        <is>
          <t>Issuance of common stock in connection with exercise of stock options (in shares)</t>
        </is>
      </c>
      <c r="B21" s="6" t="n">
        <v>209098</v>
      </c>
    </row>
    <row r="22">
      <c r="A22" s="4" t="inlineStr">
        <is>
          <t>Change in unrealized gain (loss) on marketable securities</t>
        </is>
      </c>
      <c r="D22" s="7" t="n">
        <v>49</v>
      </c>
      <c r="F22" s="6" t="n">
        <v>49</v>
      </c>
    </row>
    <row r="23">
      <c r="A23" s="4" t="inlineStr">
        <is>
          <t>Net loss</t>
        </is>
      </c>
      <c r="E23" s="6" t="n">
        <v>-133996</v>
      </c>
      <c r="F23" s="6" t="n">
        <v>-133996</v>
      </c>
    </row>
    <row r="24">
      <c r="A24" s="4" t="inlineStr">
        <is>
          <t>Ending balance at Dec. 31, 2020</t>
        </is>
      </c>
      <c r="B24" s="7" t="n">
        <v>44</v>
      </c>
      <c r="C24" s="6" t="n">
        <v>625762</v>
      </c>
      <c r="D24" s="6" t="n">
        <v>49</v>
      </c>
      <c r="E24" s="6" t="n">
        <v>-459327</v>
      </c>
      <c r="F24" s="6" t="n">
        <v>166528</v>
      </c>
    </row>
    <row r="25">
      <c r="A25" s="4" t="inlineStr">
        <is>
          <t>Ending balance (in shares) at Dec. 31, 2020</t>
        </is>
      </c>
      <c r="B25" s="6" t="n">
        <v>44235903</v>
      </c>
    </row>
    <row r="26">
      <c r="A26" s="3" t="inlineStr">
        <is>
          <t>Increase (Decrease) in Stockholders' Equity</t>
        </is>
      </c>
    </row>
    <row r="27">
      <c r="A27" s="4" t="inlineStr">
        <is>
          <t>Stock compensation expense</t>
        </is>
      </c>
      <c r="C27" s="6" t="n">
        <v>20804</v>
      </c>
      <c r="F27" s="6" t="n">
        <v>20804</v>
      </c>
    </row>
    <row r="28">
      <c r="A28" s="4" t="inlineStr">
        <is>
          <t>Issuance of common stock in connection with ESPP</t>
        </is>
      </c>
      <c r="C28" s="6" t="n">
        <v>621</v>
      </c>
      <c r="F28" s="6" t="n">
        <v>621</v>
      </c>
    </row>
    <row r="29">
      <c r="A29" s="4" t="inlineStr">
        <is>
          <t>Issuance of common stock in connection with ESPP (in shares)</t>
        </is>
      </c>
      <c r="B29" s="6" t="n">
        <v>38051</v>
      </c>
    </row>
    <row r="30">
      <c r="A30" s="4" t="inlineStr">
        <is>
          <t>Issuance of common stock in connection with exercise of stock options and vesting of restricted stock units</t>
        </is>
      </c>
      <c r="C30" s="6" t="n">
        <v>4134</v>
      </c>
      <c r="F30" s="6" t="n">
        <v>4134</v>
      </c>
    </row>
    <row r="31">
      <c r="A31" s="4" t="inlineStr">
        <is>
          <t>Issuance of common stock in connection with exercise of stock options and vesting of restricted stock units (in shares)</t>
        </is>
      </c>
      <c r="B31" s="6" t="n">
        <v>259620</v>
      </c>
    </row>
    <row r="32">
      <c r="A32" s="4" t="inlineStr">
        <is>
          <t>Unrealized gain on marketable securities</t>
        </is>
      </c>
      <c r="D32" s="6" t="n">
        <v>-50</v>
      </c>
      <c r="F32" s="6" t="n">
        <v>-50</v>
      </c>
    </row>
    <row r="33">
      <c r="A33" s="4" t="inlineStr">
        <is>
          <t>Issuance of common stock upon completion of public offering, net of offering costs</t>
        </is>
      </c>
      <c r="B33" s="7" t="n">
        <v>6</v>
      </c>
      <c r="C33" s="6" t="n">
        <v>161720</v>
      </c>
      <c r="F33" s="6" t="n">
        <v>161726</v>
      </c>
    </row>
    <row r="34">
      <c r="A34" s="4" t="inlineStr">
        <is>
          <t>Issuance of common stock upon completion of public offering, net of offering costs (in shares)</t>
        </is>
      </c>
      <c r="B34" s="6" t="n">
        <v>5750000</v>
      </c>
    </row>
    <row r="35">
      <c r="A35" s="4" t="inlineStr">
        <is>
          <t>Net loss</t>
        </is>
      </c>
      <c r="E35" s="6" t="n">
        <v>-69612</v>
      </c>
      <c r="F35" s="6" t="n">
        <v>-69612</v>
      </c>
    </row>
    <row r="36">
      <c r="A36" s="4" t="inlineStr">
        <is>
          <t>Ending balance at Dec. 31, 2021</t>
        </is>
      </c>
      <c r="B36" s="7" t="n">
        <v>50</v>
      </c>
      <c r="C36" s="7" t="n">
        <v>813041</v>
      </c>
      <c r="D36" s="7" t="n">
        <v>-1</v>
      </c>
      <c r="E36" s="7" t="n">
        <v>-528939</v>
      </c>
      <c r="F36" s="7" t="n">
        <v>284151</v>
      </c>
    </row>
    <row r="37">
      <c r="A37" s="4" t="inlineStr">
        <is>
          <t>Ending balance (in shares) at Dec. 31, 2021</t>
        </is>
      </c>
      <c r="B37" s="6" t="n">
        <v>502835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Party Transactions (Details) - USD ($) $ in Thousands</t>
        </is>
      </c>
      <c r="B1" s="2" t="inlineStr">
        <is>
          <t>12 Months Ended</t>
        </is>
      </c>
    </row>
    <row r="2">
      <c r="B2" s="2" t="inlineStr">
        <is>
          <t>Dec. 31, 2021</t>
        </is>
      </c>
      <c r="C2" s="2" t="inlineStr">
        <is>
          <t>Dec. 31, 2020</t>
        </is>
      </c>
      <c r="D2" s="2" t="inlineStr">
        <is>
          <t>Dec. 31, 2019</t>
        </is>
      </c>
    </row>
    <row r="3">
      <c r="A3" s="4" t="inlineStr">
        <is>
          <t>Accounts Payable</t>
        </is>
      </c>
    </row>
    <row r="4">
      <c r="A4" s="3" t="inlineStr">
        <is>
          <t>Related Party Transaction</t>
        </is>
      </c>
    </row>
    <row r="5">
      <c r="A5" s="4" t="inlineStr">
        <is>
          <t>Outstanding payments due to consultants</t>
        </is>
      </c>
      <c r="B5" s="7" t="n">
        <v>50</v>
      </c>
      <c r="C5" s="7" t="n">
        <v>187</v>
      </c>
    </row>
    <row r="6">
      <c r="A6" s="4" t="inlineStr">
        <is>
          <t>Consultant</t>
        </is>
      </c>
    </row>
    <row r="7">
      <c r="A7" s="3" t="inlineStr">
        <is>
          <t>Related Party Transaction</t>
        </is>
      </c>
    </row>
    <row r="8">
      <c r="A8" s="4" t="inlineStr">
        <is>
          <t>Net costs</t>
        </is>
      </c>
      <c r="B8" s="7" t="n">
        <v>1961</v>
      </c>
      <c r="C8" s="7" t="n">
        <v>3221</v>
      </c>
      <c r="D8" s="7" t="n">
        <v>248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 - Reconciliation of income tax rate (Details)</t>
        </is>
      </c>
      <c r="B1" s="2" t="inlineStr">
        <is>
          <t>12 Months Ended</t>
        </is>
      </c>
    </row>
    <row r="2">
      <c r="B2" s="2" t="inlineStr">
        <is>
          <t>Dec. 31, 2021</t>
        </is>
      </c>
      <c r="C2" s="2" t="inlineStr">
        <is>
          <t>Dec. 31, 2020</t>
        </is>
      </c>
      <c r="D2" s="2" t="inlineStr">
        <is>
          <t>Dec. 31, 2019</t>
        </is>
      </c>
    </row>
    <row r="3">
      <c r="A3" s="3" t="inlineStr">
        <is>
          <t>Reconciliation of the income tax benefit</t>
        </is>
      </c>
    </row>
    <row r="4">
      <c r="A4" s="4" t="inlineStr">
        <is>
          <t>Statutory tax rate</t>
        </is>
      </c>
      <c r="B4" s="4" t="inlineStr">
        <is>
          <t>21.00%</t>
        </is>
      </c>
      <c r="C4" s="4" t="inlineStr">
        <is>
          <t>21.00%</t>
        </is>
      </c>
      <c r="D4" s="4" t="inlineStr">
        <is>
          <t>21.00%</t>
        </is>
      </c>
    </row>
    <row r="5">
      <c r="A5" s="4" t="inlineStr">
        <is>
          <t>State tax, net of federal benefit</t>
        </is>
      </c>
      <c r="B5" s="4" t="inlineStr">
        <is>
          <t>7.45%</t>
        </is>
      </c>
      <c r="C5" s="4" t="inlineStr">
        <is>
          <t>6.32%</t>
        </is>
      </c>
      <c r="D5" s="4" t="inlineStr">
        <is>
          <t>6.75%</t>
        </is>
      </c>
    </row>
    <row r="6">
      <c r="A6" s="4" t="inlineStr">
        <is>
          <t>Research and development credit</t>
        </is>
      </c>
      <c r="B6" s="4" t="inlineStr">
        <is>
          <t>2.94%</t>
        </is>
      </c>
      <c r="C6" s="4" t="inlineStr">
        <is>
          <t>1.46%</t>
        </is>
      </c>
      <c r="D6" s="4" t="inlineStr">
        <is>
          <t>2.49%</t>
        </is>
      </c>
    </row>
    <row r="7">
      <c r="A7" s="4" t="inlineStr">
        <is>
          <t>Orphan drug credit</t>
        </is>
      </c>
      <c r="B7" s="4" t="inlineStr">
        <is>
          <t>7.58%</t>
        </is>
      </c>
      <c r="C7" s="4" t="inlineStr">
        <is>
          <t>2.40%</t>
        </is>
      </c>
      <c r="D7" s="4" t="inlineStr">
        <is>
          <t>1.85%</t>
        </is>
      </c>
    </row>
    <row r="8">
      <c r="A8" s="4" t="inlineStr">
        <is>
          <t>Stock compensation</t>
        </is>
      </c>
      <c r="B8" s="4" t="inlineStr">
        <is>
          <t>(1.05%)</t>
        </is>
      </c>
      <c r="C8" s="4" t="inlineStr">
        <is>
          <t>(0.53%)</t>
        </is>
      </c>
      <c r="D8" s="4" t="inlineStr">
        <is>
          <t>(0.10%)</t>
        </is>
      </c>
    </row>
    <row r="9">
      <c r="A9" s="4" t="inlineStr">
        <is>
          <t>Other</t>
        </is>
      </c>
      <c r="B9" s="4" t="inlineStr">
        <is>
          <t>(0.47%)</t>
        </is>
      </c>
      <c r="C9" s="4" t="inlineStr">
        <is>
          <t>(0.30%)</t>
        </is>
      </c>
      <c r="D9" s="4" t="inlineStr">
        <is>
          <t>0.20%</t>
        </is>
      </c>
    </row>
    <row r="10">
      <c r="A10" s="4" t="inlineStr">
        <is>
          <t>Change in valuation allowance</t>
        </is>
      </c>
      <c r="B10" s="4" t="inlineStr">
        <is>
          <t>(37.45%)</t>
        </is>
      </c>
      <c r="C10" s="4" t="inlineStr">
        <is>
          <t>(30.35%)</t>
        </is>
      </c>
      <c r="D10" s="4" t="inlineStr">
        <is>
          <t>(32.19%)</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 -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7" t="n">
        <v>113098</v>
      </c>
      <c r="C3" s="7" t="n">
        <v>102367</v>
      </c>
    </row>
    <row r="4">
      <c r="A4" s="4" t="inlineStr">
        <is>
          <t>Research and development credits</t>
        </is>
      </c>
      <c r="B4" s="6" t="n">
        <v>13477</v>
      </c>
      <c r="C4" s="6" t="n">
        <v>10347</v>
      </c>
    </row>
    <row r="5">
      <c r="A5" s="4" t="inlineStr">
        <is>
          <t>Orphan drug credit</t>
        </is>
      </c>
      <c r="B5" s="6" t="n">
        <v>15385</v>
      </c>
      <c r="C5" s="6" t="n">
        <v>10110</v>
      </c>
    </row>
    <row r="6">
      <c r="A6" s="4" t="inlineStr">
        <is>
          <t>Capitalized license fee</t>
        </is>
      </c>
      <c r="B6" s="6" t="n">
        <v>2651</v>
      </c>
      <c r="C6" s="6" t="n">
        <v>2492</v>
      </c>
    </row>
    <row r="7">
      <c r="A7" s="4" t="inlineStr">
        <is>
          <t>Stock-based compensation</t>
        </is>
      </c>
      <c r="B7" s="6" t="n">
        <v>9150</v>
      </c>
      <c r="C7" s="6" t="n">
        <v>6621</v>
      </c>
    </row>
    <row r="8">
      <c r="A8" s="4" t="inlineStr">
        <is>
          <t>Deferred revenue</t>
        </is>
      </c>
      <c r="B8" s="6" t="n">
        <v>1901</v>
      </c>
    </row>
    <row r="9">
      <c r="A9" s="4" t="inlineStr">
        <is>
          <t>Other</t>
        </is>
      </c>
      <c r="B9" s="6" t="n">
        <v>2976</v>
      </c>
      <c r="C9" s="6" t="n">
        <v>2267</v>
      </c>
    </row>
    <row r="10">
      <c r="A10" s="4" t="inlineStr">
        <is>
          <t>Gross deferred tax assets</t>
        </is>
      </c>
      <c r="B10" s="6" t="n">
        <v>158638</v>
      </c>
      <c r="C10" s="6" t="n">
        <v>134204</v>
      </c>
    </row>
    <row r="11">
      <c r="A11" s="4" t="inlineStr">
        <is>
          <t>Valuation allowance</t>
        </is>
      </c>
      <c r="B11" s="6" t="n">
        <v>-158211</v>
      </c>
      <c r="C11" s="6" t="n">
        <v>-133596</v>
      </c>
    </row>
    <row r="12">
      <c r="A12" s="4" t="inlineStr">
        <is>
          <t>Net deferred tax assets</t>
        </is>
      </c>
      <c r="B12" s="6" t="n">
        <v>427</v>
      </c>
      <c r="C12" s="6" t="n">
        <v>608</v>
      </c>
    </row>
    <row r="13">
      <c r="A13" s="3" t="inlineStr">
        <is>
          <t>Deferred Tax Liabilities:</t>
        </is>
      </c>
    </row>
    <row r="14">
      <c r="A14" s="4" t="inlineStr">
        <is>
          <t>Operating lease right-of-use asset and other</t>
        </is>
      </c>
      <c r="B14" s="6" t="n">
        <v>-427</v>
      </c>
      <c r="C14" s="6" t="n">
        <v>-608</v>
      </c>
    </row>
    <row r="15">
      <c r="A15" s="4" t="inlineStr">
        <is>
          <t>Total deferred tax liabilities:</t>
        </is>
      </c>
      <c r="B15" s="7" t="n">
        <v>-427</v>
      </c>
      <c r="C15" s="7" t="n">
        <v>-6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 - Operating loss carryforward (Details) - USD ($) $ in Thousands</t>
        </is>
      </c>
      <c r="B1" s="2" t="inlineStr">
        <is>
          <t>12 Months Ended</t>
        </is>
      </c>
    </row>
    <row r="2">
      <c r="B2" s="2" t="inlineStr">
        <is>
          <t>Dec. 31, 2021</t>
        </is>
      </c>
      <c r="C2" s="2" t="inlineStr">
        <is>
          <t>Dec. 31, 2020</t>
        </is>
      </c>
    </row>
    <row r="3">
      <c r="A3" s="3" t="inlineStr">
        <is>
          <t>Operating loss carryforwards</t>
        </is>
      </c>
    </row>
    <row r="4">
      <c r="A4" s="4" t="inlineStr">
        <is>
          <t>Increase decrease in valuation allowance</t>
        </is>
      </c>
      <c r="B4" s="7" t="n">
        <v>24615</v>
      </c>
      <c r="C4" s="7" t="n">
        <v>40653</v>
      </c>
    </row>
    <row r="5">
      <c r="A5" s="4" t="inlineStr">
        <is>
          <t>Federal net operating loss carryforwards</t>
        </is>
      </c>
      <c r="B5" s="6" t="n">
        <v>422328</v>
      </c>
    </row>
    <row r="6">
      <c r="A6" s="4" t="inlineStr">
        <is>
          <t>State net operating loss carryforwards</t>
        </is>
      </c>
      <c r="B6" s="6" t="n">
        <v>385092</v>
      </c>
    </row>
    <row r="7">
      <c r="A7" s="4" t="inlineStr">
        <is>
          <t>Federal orphan drug credit related to qualifying research</t>
        </is>
      </c>
      <c r="B7" s="6" t="n">
        <v>15385</v>
      </c>
    </row>
    <row r="8">
      <c r="A8" s="4" t="inlineStr">
        <is>
          <t>Accrued interest or penalties related to uncertain tax positions</t>
        </is>
      </c>
      <c r="B8" s="6" t="n">
        <v>0</v>
      </c>
      <c r="C8" s="7" t="n">
        <v>0</v>
      </c>
    </row>
    <row r="9">
      <c r="A9" s="4" t="inlineStr">
        <is>
          <t>Net operating loss indefinite carryforwards</t>
        </is>
      </c>
      <c r="B9" s="6" t="n">
        <v>349162</v>
      </c>
    </row>
    <row r="10">
      <c r="A10" s="4" t="inlineStr">
        <is>
          <t>Research tax credits | Federal</t>
        </is>
      </c>
    </row>
    <row r="11">
      <c r="A11" s="3" t="inlineStr">
        <is>
          <t>Operating loss carryforwards</t>
        </is>
      </c>
    </row>
    <row r="12">
      <c r="A12" s="4" t="inlineStr">
        <is>
          <t>Research tax credits</t>
        </is>
      </c>
      <c r="B12" s="6" t="n">
        <v>10161</v>
      </c>
    </row>
    <row r="13">
      <c r="A13" s="4" t="inlineStr">
        <is>
          <t>Research tax credits | State</t>
        </is>
      </c>
    </row>
    <row r="14">
      <c r="A14" s="3" t="inlineStr">
        <is>
          <t>Operating loss carryforwards</t>
        </is>
      </c>
    </row>
    <row r="15">
      <c r="A15" s="4" t="inlineStr">
        <is>
          <t>Research tax credits</t>
        </is>
      </c>
      <c r="B15" s="7" t="n">
        <v>41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tirement Plan (Details) - USD ($) $ in Thousands</t>
        </is>
      </c>
      <c r="B1" s="2" t="inlineStr">
        <is>
          <t>12 Months Ended</t>
        </is>
      </c>
    </row>
    <row r="2">
      <c r="B2" s="2" t="inlineStr">
        <is>
          <t>Dec. 31, 2021</t>
        </is>
      </c>
      <c r="C2" s="2" t="inlineStr">
        <is>
          <t>Dec. 31, 2020</t>
        </is>
      </c>
      <c r="D2" s="2" t="inlineStr">
        <is>
          <t>Dec. 31, 2019</t>
        </is>
      </c>
    </row>
    <row r="3">
      <c r="A3" s="3" t="inlineStr">
        <is>
          <t>Retirement Plan</t>
        </is>
      </c>
    </row>
    <row r="4">
      <c r="A4" s="4" t="inlineStr">
        <is>
          <t>Percentage Company matches of eligible employee contributions</t>
        </is>
      </c>
      <c r="B4" s="4" t="inlineStr">
        <is>
          <t>100.00%</t>
        </is>
      </c>
    </row>
    <row r="5">
      <c r="A5" s="4" t="inlineStr">
        <is>
          <t>Percentage of employee contributions matched by company</t>
        </is>
      </c>
      <c r="B5" s="4" t="inlineStr">
        <is>
          <t>4.00%</t>
        </is>
      </c>
    </row>
    <row r="6">
      <c r="A6" s="4" t="inlineStr">
        <is>
          <t>Company contributions to retirement plan</t>
        </is>
      </c>
      <c r="B6" s="7" t="n">
        <v>886</v>
      </c>
      <c r="C6" s="7" t="n">
        <v>321</v>
      </c>
      <c r="D6"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Subsequent Events (Details) - shares</t>
        </is>
      </c>
      <c r="B1" s="2" t="inlineStr">
        <is>
          <t>Mar. 01, 2022</t>
        </is>
      </c>
      <c r="C1" s="2" t="inlineStr">
        <is>
          <t>Feb. 09, 2022</t>
        </is>
      </c>
      <c r="D1" s="2" t="inlineStr">
        <is>
          <t>Feb. 21, 2021</t>
        </is>
      </c>
      <c r="E1" s="2" t="inlineStr">
        <is>
          <t>Oct. 18, 2019</t>
        </is>
      </c>
      <c r="F1" s="2" t="inlineStr">
        <is>
          <t>Feb. 28, 2021</t>
        </is>
      </c>
    </row>
    <row r="2">
      <c r="A2" s="3" t="inlineStr">
        <is>
          <t>Subsequent events</t>
        </is>
      </c>
    </row>
    <row r="3">
      <c r="A3" s="4" t="inlineStr">
        <is>
          <t>Issuance of stock (in shares)</t>
        </is>
      </c>
      <c r="D3" s="6" t="n">
        <v>5750000</v>
      </c>
      <c r="E3" s="6" t="n">
        <v>9324324</v>
      </c>
      <c r="F3" s="6" t="n">
        <v>5750000</v>
      </c>
    </row>
    <row r="4">
      <c r="A4" s="4" t="inlineStr">
        <is>
          <t>Subsequent event | 2022 Employment Inducement Plan</t>
        </is>
      </c>
    </row>
    <row r="5">
      <c r="A5" s="3" t="inlineStr">
        <is>
          <t>Subsequent events</t>
        </is>
      </c>
    </row>
    <row r="6">
      <c r="A6" s="4" t="inlineStr">
        <is>
          <t>Common stock reserved for issuance</t>
        </is>
      </c>
      <c r="B6" s="6" t="n">
        <v>1000000</v>
      </c>
      <c r="C6" s="6" t="n">
        <v>1000000</v>
      </c>
    </row>
    <row r="7">
      <c r="A7" s="4" t="inlineStr">
        <is>
          <t>Vesting period of stock option awards</t>
        </is>
      </c>
      <c r="C7" s="4" t="inlineStr">
        <is>
          <t>4 years</t>
        </is>
      </c>
    </row>
    <row r="8">
      <c r="A8" s="4" t="inlineStr">
        <is>
          <t>Expiration period</t>
        </is>
      </c>
      <c r="C8" s="4" t="inlineStr">
        <is>
          <t>10 years</t>
        </is>
      </c>
    </row>
    <row r="9">
      <c r="A9" s="4" t="inlineStr">
        <is>
          <t>Subsequent event | 2022 Employment Inducement Plan | Stock options</t>
        </is>
      </c>
    </row>
    <row r="10">
      <c r="A10" s="3" t="inlineStr">
        <is>
          <t>Subsequent events</t>
        </is>
      </c>
    </row>
    <row r="11">
      <c r="A11" s="4" t="inlineStr">
        <is>
          <t>Issuance of stock (in shares)</t>
        </is>
      </c>
      <c r="B11" s="6" t="n">
        <v>0</v>
      </c>
    </row>
    <row r="12">
      <c r="A12" s="4" t="inlineStr">
        <is>
          <t>Subsequent event | 2022 Employment Inducement Plan | Restricted stock units</t>
        </is>
      </c>
    </row>
    <row r="13">
      <c r="A13" s="3" t="inlineStr">
        <is>
          <t>Subsequent events</t>
        </is>
      </c>
    </row>
    <row r="14">
      <c r="A14" s="4" t="inlineStr">
        <is>
          <t>Issuance of stock (in shares)</t>
        </is>
      </c>
      <c r="B1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69612</v>
      </c>
      <c r="C4" s="7" t="n">
        <v>-133996</v>
      </c>
    </row>
    <row r="5">
      <c r="A5" s="3" t="inlineStr">
        <is>
          <t>Adjustments to reconcile net loss to net cash used in operating activities:</t>
        </is>
      </c>
    </row>
    <row r="6">
      <c r="A6" s="4" t="inlineStr">
        <is>
          <t>Stock-based compensation expense</t>
        </is>
      </c>
      <c r="B6" s="6" t="n">
        <v>20804</v>
      </c>
      <c r="C6" s="6" t="n">
        <v>17455</v>
      </c>
    </row>
    <row r="7">
      <c r="A7" s="4" t="inlineStr">
        <is>
          <t>Gain on sale of priority review voucher</t>
        </is>
      </c>
      <c r="B7" s="6" t="n">
        <v>-100000</v>
      </c>
    </row>
    <row r="8">
      <c r="A8" s="4" t="inlineStr">
        <is>
          <t>Depreciation and amortization</t>
        </is>
      </c>
      <c r="B8" s="6" t="n">
        <v>1158</v>
      </c>
      <c r="C8" s="6" t="n">
        <v>690</v>
      </c>
    </row>
    <row r="9">
      <c r="A9" s="4" t="inlineStr">
        <is>
          <t>Non-cash rent expense</t>
        </is>
      </c>
      <c r="B9" s="6" t="n">
        <v>-250</v>
      </c>
      <c r="C9" s="6" t="n">
        <v>-234</v>
      </c>
    </row>
    <row r="10">
      <c r="A10" s="3" t="inlineStr">
        <is>
          <t>Changes in operating assets and liabilities:</t>
        </is>
      </c>
    </row>
    <row r="11">
      <c r="A11" s="4" t="inlineStr">
        <is>
          <t>Prepaid expenses and other current assets</t>
        </is>
      </c>
      <c r="B11" s="6" t="n">
        <v>-4600</v>
      </c>
      <c r="C11" s="6" t="n">
        <v>551</v>
      </c>
    </row>
    <row r="12">
      <c r="A12" s="4" t="inlineStr">
        <is>
          <t>Other long-term assets</t>
        </is>
      </c>
      <c r="B12" s="6" t="n">
        <v>-11815</v>
      </c>
    </row>
    <row r="13">
      <c r="A13" s="4" t="inlineStr">
        <is>
          <t>Accounts payable, accrued expenses and other current liabilities</t>
        </is>
      </c>
      <c r="B13" s="6" t="n">
        <v>18312</v>
      </c>
      <c r="C13" s="6" t="n">
        <v>-6446</v>
      </c>
    </row>
    <row r="14">
      <c r="A14" s="4" t="inlineStr">
        <is>
          <t>Net cash used in operating activities</t>
        </is>
      </c>
      <c r="B14" s="6" t="n">
        <v>-146003</v>
      </c>
      <c r="C14" s="6" t="n">
        <v>-121980</v>
      </c>
    </row>
    <row r="15">
      <c r="A15" s="3" t="inlineStr">
        <is>
          <t>Investing activities</t>
        </is>
      </c>
    </row>
    <row r="16">
      <c r="A16" s="4" t="inlineStr">
        <is>
          <t>Purchases of short-term investments</t>
        </is>
      </c>
      <c r="B16" s="6" t="n">
        <v>-524972</v>
      </c>
      <c r="C16" s="6" t="n">
        <v>-86869</v>
      </c>
    </row>
    <row r="17">
      <c r="A17" s="4" t="inlineStr">
        <is>
          <t>Maturities of short-term investments</t>
        </is>
      </c>
      <c r="B17" s="6" t="n">
        <v>361247</v>
      </c>
      <c r="C17" s="6" t="n">
        <v>245614</v>
      </c>
    </row>
    <row r="18">
      <c r="A18" s="4" t="inlineStr">
        <is>
          <t>Proceeds from sale of priority review voucher</t>
        </is>
      </c>
      <c r="B18" s="6" t="n">
        <v>100000</v>
      </c>
    </row>
    <row r="19">
      <c r="A19" s="4" t="inlineStr">
        <is>
          <t>Proceeds from out-license agreement</t>
        </is>
      </c>
      <c r="B19" s="6" t="n">
        <v>7000</v>
      </c>
    </row>
    <row r="20">
      <c r="A20" s="4" t="inlineStr">
        <is>
          <t>Milestone obligation under license agreement</t>
        </is>
      </c>
      <c r="B20" s="6" t="n">
        <v>-5000</v>
      </c>
    </row>
    <row r="21">
      <c r="A21" s="4" t="inlineStr">
        <is>
          <t>Purchases of property and equipment</t>
        </is>
      </c>
      <c r="B21" s="6" t="n">
        <v>-434</v>
      </c>
      <c r="C21" s="6" t="n">
        <v>-214</v>
      </c>
    </row>
    <row r="22">
      <c r="A22" s="4" t="inlineStr">
        <is>
          <t>Net cash (used in) provided by investing activities</t>
        </is>
      </c>
      <c r="B22" s="6" t="n">
        <v>-62159</v>
      </c>
      <c r="C22" s="6" t="n">
        <v>158531</v>
      </c>
    </row>
    <row r="23">
      <c r="A23" s="3" t="inlineStr">
        <is>
          <t>Financing activities</t>
        </is>
      </c>
    </row>
    <row r="24">
      <c r="A24" s="4" t="inlineStr">
        <is>
          <t>Net proceeds from issuance of common stock</t>
        </is>
      </c>
      <c r="B24" s="6" t="n">
        <v>161726</v>
      </c>
    </row>
    <row r="25">
      <c r="A25" s="4" t="inlineStr">
        <is>
          <t>Proceeds from the exercise of stock options</t>
        </is>
      </c>
      <c r="B25" s="6" t="n">
        <v>4134</v>
      </c>
      <c r="C25" s="6" t="n">
        <v>1487</v>
      </c>
    </row>
    <row r="26">
      <c r="A26" s="4" t="inlineStr">
        <is>
          <t>Proceeds from issuance of common stock from ESPP</t>
        </is>
      </c>
      <c r="B26" s="6" t="n">
        <v>621</v>
      </c>
      <c r="C26" s="6" t="n">
        <v>522</v>
      </c>
    </row>
    <row r="27">
      <c r="A27" s="4" t="inlineStr">
        <is>
          <t>Net cash provided by financing activities</t>
        </is>
      </c>
      <c r="B27" s="6" t="n">
        <v>166481</v>
      </c>
      <c r="C27" s="6" t="n">
        <v>2009</v>
      </c>
    </row>
    <row r="28">
      <c r="A28" s="4" t="inlineStr">
        <is>
          <t>Net (decrease) increase in cash, cash equivalents and restricted cash</t>
        </is>
      </c>
      <c r="B28" s="6" t="n">
        <v>-41681</v>
      </c>
      <c r="C28" s="6" t="n">
        <v>38560</v>
      </c>
    </row>
    <row r="29">
      <c r="A29" s="4" t="inlineStr">
        <is>
          <t>Cash, cash equivalents and restricted cash at beginning of period</t>
        </is>
      </c>
      <c r="B29" s="6" t="n">
        <v>101257</v>
      </c>
      <c r="C29" s="6" t="n">
        <v>62697</v>
      </c>
    </row>
    <row r="30">
      <c r="A30" s="4" t="inlineStr">
        <is>
          <t>Cash, cash equivalents and restricted cash at end of period</t>
        </is>
      </c>
      <c r="B30" s="7" t="n">
        <v>59576</v>
      </c>
      <c r="C30" s="7" t="n">
        <v>1012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1</t>
        </is>
      </c>
    </row>
    <row r="3">
      <c r="A3" s="3" t="inlineStr">
        <is>
          <t>Nature of Business</t>
        </is>
      </c>
    </row>
    <row r="4">
      <c r="A4" s="4" t="inlineStr">
        <is>
          <t>Nature of Business</t>
        </is>
      </c>
      <c r="B4" s="4" t="inlineStr">
        <is>
          <t xml:space="preserve">1. Nature of Business Rhythm Pharmaceuticals, Inc. (the “Company” or “we”) is a global, commercial-stage biopharmaceutical company focused on changing the paradigm for the treatment of rare genetic diseases of obesity, which are characterized by early-onset, severe obesity and hyperphagia, a pathological and insatiable hunger. While obesity affects hundreds of millions of people worldwide, we are advancing IMCIVREE™ (setmelanotide) as a precision medicine strategy for a subset of individuals who have severe obesity due to genetic variants that impair the melanocortin-4 receptor (MC4R) pathway, a pathway in the brain that is responsible for regulating hunger, caloric intake and energy expenditure, which consequently affect body weight. IMCIVREE, an MC4R agonist for which we hold worldwide rights, is the first-ever therapy developed for patients with certain ultra-rare genetic diseases of obesity that is approved or authorized in the United States, European Union (EU) or Great Britain. We made IMCIVREE commercially available in the United States for patients 6 years and older with obesity due to proopiomelanocortin (POMC), proprotein convertase subtilisin/kexin type 1 (PCSK1), or leptin receptor (LEPR) deficiency in early 2021, and we are working to achieve market access in several European countries in 2022. In addition to initial commercial efforts, we are preparing to bring IMCIVREE to additional populations in 2022 and beyond. We are advancing a broad clinical development program for setmelanotide in patients with additional rare genetic diseases of obesity in an effort to expand the approved indications in the United States and Europe. The Company is a Delaware corporation organized in February 2013 under the name Rhythm Metabolic, Inc., and as of October 2015, under the name Rhythm Pharmaceuticals, Inc. The Company has wholly owned subsidiaries in the US, Ireland, the United Kindgdom and the Netherlands. ​ The Company is subject to risks and uncertainties common to late-stage companies in the biotechnology industry, including but not limited to, risks associated with the commercialization of approved products,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Commercialization of approved products will require significant resources and in order to market IMCIVREE, the Company must continue to build its sales, marketing, managerial and other non-technical capabilities or make arrangements with third parties to perform these service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though the Company has an approved product, and even if the Company’s further product development efforts are successful, it is uncertain when, if ever, the Company will realize revenue from product sales. There are many uncertainties regarding the COVID-19 pandemic, and the Company is closely monitoring the impact of the pandemic on all aspects of its business, including how the pandemic will impact its patients, employees, suppliers, vendors, business partners and distribution channels. While the pandemic did not materially affect the Company's financial results and business operations for the twelve months ended December 31, 2021, the Company is unable to predict the impact that COVID-19 will have on its financial position and operating results in future periods due to numerous uncertainties. The Company will continue to assess the evolving impact of the COVID-19 pandemic and will make adjustments to its operations as necessary. ​ Liquidity The Company has incurred operating losses and negative cash flows from operations since inception. As of December 31, 2021, the Company had an accumulated deficit of $528,939. The Company has primarily funded these losses through the proceeds from the sales of common and preferred stock, asset sales, outlicensing the rights to IMCIVREE in certain markets, as well as capital contributions received from the former parent company, Rhythm Holdings LLC. To date, the Company has minimal product revenue and management expects operating losses to continue for the foreseeable future. The Company has devoted substantially all of its resources to its drug development efforts, comprising of research and development, manufacturing, conducting clinical trials for its product candidates, protecting its intellectual property, pre-commercialization activities and general and administrative functions relating to these operations. The future success of the Company is dependent on its ability to develop its product candidates and ultimately upon its ability to attain profitable operations. In February 2021, the Company completed the sale of a Rare Pediatric Disease Priority Review Voucher, or PRV, that it received in connection with the approval of IMCIVREE for $100,000. As the PRV did not have a carrying value, the gain recognized within Other income (loss) was equal to the gross proceeds received, with costs related to the sale of the voucher recorded within selling, general and administrative expenses. Additionally in February 2021, the Company completed a public offering of 5,750,000 shares of common stock at an offering price of $30.00 per share, which included the exercise in full by the underwriters of their option to purchase up to 750,000 additional shares of common stock. The Company received approximately $161,550 in net proceeds after deducting underwriting discounts, commissions and offering expenses. The net proceeds from the sale of the PRV Transfer and this offering, or the February 2021 public offering, were approximately $260,050 after deducting underwriting discounts and commissions and estimated offering expenses. In November 2021, the Company entered into a sales agreement, or the Sales Agreement, with Cowen and Company LLC, or Cowen, as sales agent, pursuant to which the Company may, from time to time, issue and sell common stock with an aggregate value of up to ​ In December 2021, the Company entered into an exclusive License Agreement and a Share Purchase Agreement (the “Agreement”) for the development and commercialization of IMCIVREE (Setmelanotide) in China with RareStone Group Ltd. and received cash proceeds of $7,000. At December 31, 2021, the Company had $294,855 of cash and cash equivalents and short-term investments on hand. In the future, the Company will be dependent on obtaining funding from third parties, such as proceeds from the issuance of debt, sale of equity, proceeds from out license arrangements, product sales and funded research and development programs to maintain the Company's operations and meet the Company's obligations. There is no guarantee that additional equity or other financings will be available to the Company on acceptable terms, or at all. If the Company fails to obtain additional funding when needed, the Company would be forced to scale back, terminate its operations or seek to merge with or be acquired by another company. Management believes that the Company's existing cash resources will be sufficient to fund the Company's operations through at least the next twelve months from the filing of this Annual Report on Form 10-K with the SE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Dividend Policy We have never paid a cash dividend on shares of our stock. We currently do not anticipate paying any cash dividends on our stock in the foreseeable future. 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accruals related to research and development expenses, assumptions used to record stock-based compensation expense and the valuation allowance on the Company's deferred tax assets. Estimates are periodically reviewed in light of changes in circumstances, facts and experience. Changes in estimates are recorded in the period in which they become known. Actual results could differ materially from those estimates. Principles of Consolidation The consolidated financial statements include the accounts of Rhythm Pharmaceuticals, Inc. and its wholly-owned subsidiaries. All significant intercompany balances and transactions have been eliminated in consolidation. ​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urrently operates in one business segment, which is the development and commercialization of therapies for patients with rare diseases. A single management team that reports to the Chief Executive Officer comprehensively manages the entire business. The Company does not operate separate lines of business with respect to its product or product candidates. Accordingly, the Company has one reportable segment. 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The Company is exposed to risks associated with extending credit to customers related to the sale of products. The Company does not require collateral to secure amounts due from its customers. At December 31, 2021, all of the Company’s revenue was generated from a single customer in the United States. ​ The Company relies on third-party manufacturers and suppliers for manufacturing and supply of its product. The inability of the suppliers or manufacturers to fulfill supply requirements of the Company could materially impact future operating results. A change in the relationship with the suppliers or manufacturer, or an adverse change in their business, could materially impact future operating results. ​ Cash and Cash Equivalents The Company considers all highly liquid investments with remaining maturity from the date of purchase of three months or less to be cash equivalents. Cash and cash equivalents includes bank demand deposits, U.S. treasury bills and money market funds that invest primarily in U.S. government treasuries. Short-term Investments Short-term investments consist of investments with maturities greater than 90 days, as of the date of purchase.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available-for-sale. Accordingly, these investments are recorded at fair value, which is based on quoted market prices. Unrealized gains and losses are reported as a component of accumulated other comprehensive income (loss) in stockholders’ equity. To the extent the amortized cost basis of the available-for-sale debt securities exceeds the fair value, management assesses the debt securities for credit loss; however, management considers the risk of credit loss to be minimized by the Company's policy of investing in financial instruments issued by highly-rated financial institutions. When assessing the risk of credit loss, management considers factors such as the severity and the reason of the decline in value (i.e., any changes to the rating of the security by a rating agency or other adverse conditions specifically related to the security) and management's intended holding period and time horizon for selling. During the years ended December 31, 2021, 2020, and 2019, the Company did not recognize any credit losses related to its available-for-sale debt securities. Further, as of December 31, 2021 and 2020, the Company did not record an allowance for credit losses related to its available-for-sale debt securities. Restricted Cash Restricted cash consists of security deposits in the form of letters of credit placed in separate restricted bank accounts as required under the terms of the Company’s lease arrangement for its corporate office in Boston, Massachusetts and the Company’s corporate travel credit card. Accounts Receivable, net ​ Revenue Recognition The Company recognizes revenue in accordance with ASC Topic 606, Revenue from Contracts with Customers Product Revenue, Net Subsequent to its regulatory approval in the U.S. on November 25, 2020, the Company began to sell IMCIVREE in the U.S. in March, 2021. The product is distributed through an exclusive third-party logistics, or 3PL, distribution agent that does not take title to the product. Once the product is delivered to the Company’s exclusive specialty pharmacy provider, our sole customer in the U.S., the customer (or “wholesaler”) takes title to the product. The wholesaler then distributes the product to health care providers and patients. In our exclusive distribution agreement with the 3PL company, the Company acts as principal because we retain control of the product. The Company generally does not offer returns of product sold to the customer. Revenue from product sales are recognized when the customer obtains control of our product, which occurs at a point in time, upon transfer of title to the customer because at that point in time we have no ongoing obligations to the customer. There are no other performance obligations besides the sale of product. We classify payments to our customer or other parties in the distribution channel for services that are distinct and priced at fair value as selling, general and administrative expenses in our consolidated statements of operations. Otherwise, payments to a customer or other parties in the distribution channel that do not meet those criteria are classified as a reduction of revenue, as discussed further below. Taxes collected from the customer relating to product sales and remitted to governmental authorities are excluded from revenue. Because our payment terms are generally forty-five days, the Company conclude there is not a significant financing component because the period between the transfer of a promised good or service to the customer and when the customer pays for that good or service will be one year or less. The Company expenses incremental costs of obtaining a contract as and when incurred since the expected amortization period of the asset that we would have recognized is one year or less. Reserves for Variable Consideration Revenues from product sales are recorded at the net sales price, or the transaction price, which includes estimates of variable consideration for which reserves are established and which result from discounts, returns, chargebacks, rebates, co-pay assistance and other allowances that are offered within contracts between us and our customer, health care providers and other indirect customers relating to the sale of IMCIVREE.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Chargebacks: Government rebates: Trade discounts and allowances: is recognized. In addition, we receive and pay for various distribution services from our customer in the distribution channel. For services that are either not distinct from the sale of our product or for which we cannot reasonably estimate the fair value, such fees are classified as a reduction of product revenue. Product Returns: Other incentives: For the year ended December 31, 2021, we recorded product revenue, net, of $3,154. The table that summarizes balances and activity in each of the product revenue allowance and reserve categories has not been included due to the immateriality of the revenue recognized during the period. Cost of Product Sales Prior to receiving approval from the FDA in November 2020 to sell IMCIVREE in the United States, the Company expensed all costs incurred related to the manufacture of IMCIVREE as research and development expense because of the inherent risks associated with the development of a drug candidate, the uncertainty about the regulatory approval process and the lack of history for the Company of regulatory approval of drug candidates. Subsequent to receiving FDA approval in November 2020, the Company has capitalized a nominal amount of inventory related costs that were incurred subsequent to FDA approval. At December 31, 2021, the Company had $111 of inventory recorded as a component of other current assets on the consolidated balance sheet. Intangible Assets, net Definite-lived intangible assets related to capitalized milestones under license agreements are amortized on a straight-line basis over their remaining useful lives, which are estimated to be the remaining patent life. If our estimate of the product’s useful life is shorter than the remaining patent life, then a shorter period is used. Amortization expense is recorded as a component of cost of sales on the consolidated statements of operations and comprehensive loss. ​ Impairment of Long-Lived Assets The Company evaluates its long-lived assets, which consist primarily of property and equipment and finite lived intangible assets,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The Company measures recoverability of assets to be held and used by a comparison of the carrying amount of an asset to the future undiscounted net cash flows expected to be generated by the asset. If such assets are considered to be impaired, the Company measures the impairment to be recognized by the amount by which the carrying amount of the asset exceeds the fair value of the asset, less the cost to sell. No events or changes in circumstances existed to require an impairment assessment during the years ended December 31, 2021, 2020 and 2019. ​ Prepaid Expenses and Other Current Assets Prepaid expenses and other current assets consist primarily of costs incurred in advance of services being received, including services related to clinical trial programs. Prepaid expenses and other current assets consists of the following: ​ ​ ​ ​ ​ ​ ​ ​ ​ ​ December 31, ​ 2021 2020 Prepaid research and development costs ​ $ 8,404 ​ $ 5,828 Other current assets ​ 4,103 ​ 3,048 Prepaid expenses and other current assets ​ $ 12,507 ​ $ 8,876 ​ Property and Equipment Property and equipment consists of the following: ​ ​ ​ ​ ​ ​ ​ ​ ​ ​ ​ ​ Useful ​ December 31, ​ Life 2021 2020 Leasehold improvements * ​ $ 2,705 ​ $ 2,705 Office equipment 5 years ​ 107 ​ 70 Computers and software 3 years ​ 1,010 ​ 625 Furniture, fixtures and equipment 5 years ​ 1,249 ​ 1,237 ​ ​ 5,071 ​ 4,637 Less accumulated depreciation and amortization ​ (2,258) ​ (1,442) Property and equipment, net ​ $ 2,813 ​ $ 3,195 * Depreciation and amortization expense related to property and equipment for the years ended December 31, 2021, 2020 and 2019 was $816, $690, and $834, respectively. Property and equipment are recorded at cost. Depreciation and amortization is calculated using the straight-line method over the estimated useful lives of the asset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 ​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 Quoted market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 The Company’s cash equivalents and marketable securities at December 31, 2021 and 2020 were carried at fair value, determined according to the fair value hierarchy. See Note 4 for further discussion. The carrying amounts reflected in the consolidated balance sheets for accounts payable and accrued expenses approximate their fair values due to their short-term maturities at December 31, 2021 and 2020, respectively. Research and Development Expenses Costs incurred in the research and development of the Company’s products are expensed to operations as incurred. Research and development expenses consist of costs incurred in performing research and development activities, including salaries and benefits, facilities costs, overhead costs, contract services and other outside costs. The value of goods and services received from contract research organizations, or CROs, or contract manufacturing organizations, or CMOs, in the reporting period are estimated based on the level of services performed and progress in the period for which the Company has not yet received an invoice from the supplier.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Nonrefundable advance payments for goods or services to be received in the future for use in research and development activities are recorded as prepaid expenses, and expensed as the related goods are delivered or the services are performed. Income Taxes The Company is taxed as a C corporation for federal income tax purposes. Income taxes for the Company are recorded in accordance with FASB ASC Topic 740,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s of operations. As of December 31, 2021 and 2020, no accrued interest or penalties are included on the related tax liability line in the consolidated balance sheets. Net Loss Per Share Basic net loss per share is computed by dividing net loss by the weighted-average number of common shares outstanding during the period, without consideration of potential dilutive securities. Diluted net loss per share is computed by adjusting the weighted-average shares outstanding for the potential dilutive effects of common stock equivalents outstanding during the period calculated in accordance with the treasury stock method. For purposes of the diluted net loss per share calculation, stock options, restricted stock units and performance stock units are considered to be common stock equivalents but have been excluded from the calculation of diluted net loss per share, as their effect would be anti-dilutive for all periods presented. Therefore, basic and diluted net loss per share were the same for all periods presented. The following table includes the potential common shares, presented based on amounts outstanding at each period end, that were excluded from the computation of diluted net loss per share due to their anti-dilutive effect, for the periods indicated: ​ ​ ​ ​ ​ ​ ​ ​ ​ ​ ​ ​ ​ ​ Year Ended ​ ​ ​ December 31, ​ ​ 2021 2020 ​ 2019 Stock options ​ ​ 5,737,599 ​ ​ 5,199,235 ​ ​ 3,428,497 ​ Restricted stock units ​ 435,589 ​ 176,537 ​ — ​ Performance stock units ​ ​ 956,145 ​ ​ — ​ ​ — ​ Potential common shares ​ ​ 7,129,333 ​ ​ 5,375,772 ​ ​ 3,428,497 ​ ​ Comprehensive Loss Comprehensive loss represents the net change in stockholders’ equity during a period from sources other than transactions with shareholders. As reflected in the accompanying consolidated statements of operations and comprehensive loss, our comprehensive loss is comprised of net losses and unrealized gains and losses on marketable debt securities. These changes in equity are reflected net of tax. Patent Costs Costs to secure and defend patents are expensed as incurred and are classified as general and administrative expenses. Patent costs were $332, $524 and $472 for the years ended December 31, 2021, 2020 and 2019, respectively.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See Note 14. 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2016-13, Financial Instruments-Credit Losses-Measurement of Credit Losses on Financial Instruments the adoption date, the adoption of this standard did not have a material impact on the Company’s financial position, results of operations and cash flows for the year ended December 31 2020 and no adjustment was required to be recorded to the opening retained earnings balance as of January 1, 2020. In December 2019, the FASB issued ASU 2019-12, Income Taxes-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3. Accrued Expenses Accrued expenses consists of the following: ​ ​ ​ ​ ​ ​ ​ ​ ​ ​ December 31, ​ December 31, ​ 2021 2020 Research and development costs ​ $ 17,480 ​ $ 5,815 Professional fees ​ 2,163 ​ 648 Payroll related ​ 8,371 ​ 5,916 Other ​ 2,070 ​ 180 Accrued expenses ​ $ 30,084 ​ $ 12,5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0:52:46Z</dcterms:created>
  <dcterms:modified xmlns:dcterms="http://purl.org/dc/terms/" xmlns:xsi="http://www.w3.org/2001/XMLSchema-instance" xsi:type="dcterms:W3CDTF">2022-03-01T20:52:46Z</dcterms:modified>
</cp:coreProperties>
</file>